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quipment" sheetId="11" state="visible" r:id="rId11"/>
    <sheet xmlns:r="http://schemas.openxmlformats.org/officeDocument/2006/relationships" name="Intangibles and Other Assets" sheetId="12" state="visible" r:id="rId12"/>
    <sheet xmlns:r="http://schemas.openxmlformats.org/officeDocument/2006/relationships" name="Accounts Payable and Accrued Li"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Segmented Informatio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Loss per shar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quipment (Tables)" sheetId="24" state="visible" r:id="rId24"/>
    <sheet xmlns:r="http://schemas.openxmlformats.org/officeDocument/2006/relationships" name="Intangibles and Other Assets (T" sheetId="25" state="visible" r:id="rId25"/>
    <sheet xmlns:r="http://schemas.openxmlformats.org/officeDocument/2006/relationships" name="Accounts Payable and Accrued 26" sheetId="26" state="visible" r:id="rId26"/>
    <sheet xmlns:r="http://schemas.openxmlformats.org/officeDocument/2006/relationships" name="Common Stock (Tables)" sheetId="27" state="visible" r:id="rId27"/>
    <sheet xmlns:r="http://schemas.openxmlformats.org/officeDocument/2006/relationships" name="Income Taxes (Tables)" sheetId="28" state="visible" r:id="rId28"/>
    <sheet xmlns:r="http://schemas.openxmlformats.org/officeDocument/2006/relationships" name="Segmented Information (Tables)" sheetId="29" state="visible" r:id="rId29"/>
    <sheet xmlns:r="http://schemas.openxmlformats.org/officeDocument/2006/relationships" name="Commitments (Tables)" sheetId="30" state="visible" r:id="rId30"/>
    <sheet xmlns:r="http://schemas.openxmlformats.org/officeDocument/2006/relationships" name="Loss per share (Tables)" sheetId="31" state="visible" r:id="rId31"/>
    <sheet xmlns:r="http://schemas.openxmlformats.org/officeDocument/2006/relationships" name="Summary of Significant Accoun32" sheetId="32" state="visible" r:id="rId32"/>
    <sheet xmlns:r="http://schemas.openxmlformats.org/officeDocument/2006/relationships" name="Intangibles and Other Assets (N" sheetId="33" state="visible" r:id="rId33"/>
    <sheet xmlns:r="http://schemas.openxmlformats.org/officeDocument/2006/relationships" name="Related Party Transactions (Nar" sheetId="34" state="visible" r:id="rId34"/>
    <sheet xmlns:r="http://schemas.openxmlformats.org/officeDocument/2006/relationships" name="Common Stock (Narrative) (Detai" sheetId="35" state="visible" r:id="rId35"/>
    <sheet xmlns:r="http://schemas.openxmlformats.org/officeDocument/2006/relationships" name="Income Taxes (Narrative) (Detai" sheetId="36" state="visible" r:id="rId36"/>
    <sheet xmlns:r="http://schemas.openxmlformats.org/officeDocument/2006/relationships" name="Loss per share (Narrative) (Det" sheetId="37" state="visible" r:id="rId37"/>
    <sheet xmlns:r="http://schemas.openxmlformats.org/officeDocument/2006/relationships" name="Schedules of Concentration of R" sheetId="38" state="visible" r:id="rId38"/>
    <sheet xmlns:r="http://schemas.openxmlformats.org/officeDocument/2006/relationships" name="Schedule of Goodwill (Details)" sheetId="39" state="visible" r:id="rId39"/>
    <sheet xmlns:r="http://schemas.openxmlformats.org/officeDocument/2006/relationships" name="Schedule of Accounts, Notes, Lo" sheetId="40" state="visible" r:id="rId40"/>
    <sheet xmlns:r="http://schemas.openxmlformats.org/officeDocument/2006/relationships" name="Schedule of Product Warranty Li" sheetId="41" state="visible" r:id="rId41"/>
    <sheet xmlns:r="http://schemas.openxmlformats.org/officeDocument/2006/relationships" name="Property, Plant and Equipment (" sheetId="42" state="visible" r:id="rId42"/>
    <sheet xmlns:r="http://schemas.openxmlformats.org/officeDocument/2006/relationships" name="Schedule of Finite-Lived Intang" sheetId="43" state="visible" r:id="rId43"/>
    <sheet xmlns:r="http://schemas.openxmlformats.org/officeDocument/2006/relationships" name="Schedule of Finite-Lived Inta44" sheetId="44" state="visible" r:id="rId44"/>
    <sheet xmlns:r="http://schemas.openxmlformats.org/officeDocument/2006/relationships" name="Schedule of Accounts Payable an" sheetId="45" state="visible" r:id="rId45"/>
    <sheet xmlns:r="http://schemas.openxmlformats.org/officeDocument/2006/relationships" name="Schedule of Share-based Payment" sheetId="46" state="visible" r:id="rId46"/>
    <sheet xmlns:r="http://schemas.openxmlformats.org/officeDocument/2006/relationships" name="Schedule of Share-based Compens" sheetId="47" state="visible" r:id="rId47"/>
    <sheet xmlns:r="http://schemas.openxmlformats.org/officeDocument/2006/relationships" name="Disclosure of Share-based Compe" sheetId="48" state="visible" r:id="rId48"/>
    <sheet xmlns:r="http://schemas.openxmlformats.org/officeDocument/2006/relationships" name="Schedule of Nonvested Performan" sheetId="49" state="visible" r:id="rId49"/>
    <sheet xmlns:r="http://schemas.openxmlformats.org/officeDocument/2006/relationships" name="Schedule of Employee and Non-Em" sheetId="50" state="visible" r:id="rId50"/>
    <sheet xmlns:r="http://schemas.openxmlformats.org/officeDocument/2006/relationships" name="Schedule of Stockholders' Equit" sheetId="51" state="visible" r:id="rId51"/>
    <sheet xmlns:r="http://schemas.openxmlformats.org/officeDocument/2006/relationships" name="Schedule of Stockholders Equity" sheetId="52" state="visible" r:id="rId52"/>
    <sheet xmlns:r="http://schemas.openxmlformats.org/officeDocument/2006/relationships" name="Schedule of Allocation of Share" sheetId="53" state="visible" r:id="rId53"/>
    <sheet xmlns:r="http://schemas.openxmlformats.org/officeDocument/2006/relationships" name="Schedule of Stockholders Equi54" sheetId="54" state="visible" r:id="rId54"/>
    <sheet xmlns:r="http://schemas.openxmlformats.org/officeDocument/2006/relationships" name="Schedule of Deferred Tax Assets" sheetId="55" state="visible" r:id="rId55"/>
    <sheet xmlns:r="http://schemas.openxmlformats.org/officeDocument/2006/relationships" name="Schedule of Components of Incom" sheetId="56" state="visible" r:id="rId56"/>
    <sheet xmlns:r="http://schemas.openxmlformats.org/officeDocument/2006/relationships" name="Summary of Operating Loss Carry" sheetId="57" state="visible" r:id="rId57"/>
    <sheet xmlns:r="http://schemas.openxmlformats.org/officeDocument/2006/relationships" name="Summary of Positions for which " sheetId="58" state="visible" r:id="rId58"/>
    <sheet xmlns:r="http://schemas.openxmlformats.org/officeDocument/2006/relationships" name="Schedule of Revenue from Extern" sheetId="59" state="visible" r:id="rId59"/>
    <sheet xmlns:r="http://schemas.openxmlformats.org/officeDocument/2006/relationships" name="Schedule of Long Lived Assets b" sheetId="60" state="visible" r:id="rId60"/>
    <sheet xmlns:r="http://schemas.openxmlformats.org/officeDocument/2006/relationships" name="Schedule of Agreements by Year " sheetId="61" state="visible" r:id="rId61"/>
    <sheet xmlns:r="http://schemas.openxmlformats.org/officeDocument/2006/relationships" name="Schedule of Earnings Per Share," sheetId="62" state="visible" r:id="rId62"/>
  </sheets>
  <definedNames/>
  <calcPr calcId="124519" fullCalcOnLoad="1"/>
</workbook>
</file>

<file path=xl/sharedStrings.xml><?xml version="1.0" encoding="utf-8"?>
<sst xmlns="http://schemas.openxmlformats.org/spreadsheetml/2006/main" uniqueCount="607">
  <si>
    <t>Document and Entity Information - USD ($)</t>
  </si>
  <si>
    <t>12 Months Ended</t>
  </si>
  <si>
    <t>Apr. 30, 2018</t>
  </si>
  <si>
    <t>Jul. 16, 2018</t>
  </si>
  <si>
    <t>Oct. 31, 2017</t>
  </si>
  <si>
    <t>Document Type</t>
  </si>
  <si>
    <t>10-K</t>
  </si>
  <si>
    <t>Amendment Flag</t>
  </si>
  <si>
    <t>false</t>
  </si>
  <si>
    <t>Document Period End Date</t>
  </si>
  <si>
    <t>Apr. 30,
		2018</t>
  </si>
  <si>
    <t>Trading Symbol</t>
  </si>
  <si>
    <t>cpah</t>
  </si>
  <si>
    <t>Entity Registrant Name</t>
  </si>
  <si>
    <t>COUNTERPATH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Apr. 30, 2017</t>
  </si>
  <si>
    <t>Current assets:</t>
  </si>
  <si>
    <t>Cash</t>
  </si>
  <si>
    <t>Accounts receivable (net of allowance for doubtful accounts of $322,638 (2017 - $80,232))</t>
  </si>
  <si>
    <t>Prepaid expenses and deposits</t>
  </si>
  <si>
    <t>Total current assets</t>
  </si>
  <si>
    <t>Deposits</t>
  </si>
  <si>
    <t>Equipment</t>
  </si>
  <si>
    <t>Goodwill</t>
  </si>
  <si>
    <t>Intangibles and other assets</t>
  </si>
  <si>
    <t>Total Assets</t>
  </si>
  <si>
    <t>Current liabilities:</t>
  </si>
  <si>
    <t>Accounts payable and accrued liabilities</t>
  </si>
  <si>
    <t>Unearned revenue</t>
  </si>
  <si>
    <t>Customer deposits</t>
  </si>
  <si>
    <t>Accrued warranty</t>
  </si>
  <si>
    <t>Total current liabilities</t>
  </si>
  <si>
    <t>Deferred lease inducements</t>
  </si>
  <si>
    <t>Unrecognized tax liability</t>
  </si>
  <si>
    <t>Total liabilities</t>
  </si>
  <si>
    <t>Stockholders' equity:</t>
  </si>
  <si>
    <t>Preferred stock, $0.001 par value Authorized: 100,000,000 Issued and outstanding: April 30, 2018 - nil; April 30, 2017 - nil</t>
  </si>
  <si>
    <t>Common stock, $0.001 par value - Authorized: 100,000,000 Issued: April 30, 2018 - 5,930,468; April 30, 2017 - 5,005,245</t>
  </si>
  <si>
    <t>Treasury stock</t>
  </si>
  <si>
    <t>Additional paid-in capital</t>
  </si>
  <si>
    <t>Accumulated deficit</t>
  </si>
  <si>
    <t>Accumulated other comprehensive loss - currency translation adjustment</t>
  </si>
  <si>
    <t>Total stockholders' equity</t>
  </si>
  <si>
    <t>Liabilities and Stockholders' Equity</t>
  </si>
  <si>
    <t>CONSOLIDATED BALANCE SHEETS (Parenthetical) - USD ($)</t>
  </si>
  <si>
    <t>Allowance for Doubtful Accounts Receivable, Curr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t>
  </si>
  <si>
    <t>Software</t>
  </si>
  <si>
    <t>Subscription, support and maintenance</t>
  </si>
  <si>
    <t>Professional services and other</t>
  </si>
  <si>
    <t>Total revenue</t>
  </si>
  <si>
    <t>Operating expenses:</t>
  </si>
  <si>
    <t>Cost of sales (includes depreciation of $6,337 (2017 - $6,559))</t>
  </si>
  <si>
    <t>Sales and marketing</t>
  </si>
  <si>
    <t>Research and development</t>
  </si>
  <si>
    <t>General and administrative</t>
  </si>
  <si>
    <t>Total operating expenses</t>
  </si>
  <si>
    <t>Loss from operations</t>
  </si>
  <si>
    <t>Interest and other (expense) income, net</t>
  </si>
  <si>
    <t>Interest and other income</t>
  </si>
  <si>
    <t>Interest expense</t>
  </si>
  <si>
    <t>Foreign exchange (loss) gain</t>
  </si>
  <si>
    <t>Total interest and other (expense) income, net</t>
  </si>
  <si>
    <t>Net loss for the year</t>
  </si>
  <si>
    <t>Net loss per share:</t>
  </si>
  <si>
    <t>Basic and diluted</t>
  </si>
  <si>
    <t>Weighted average common shares outstanding:</t>
  </si>
  <si>
    <t>CONSOLIDATED STATEMENTS OF OPERATIONS (Parenthetical) - USD ($)</t>
  </si>
  <si>
    <t>Depreciation</t>
  </si>
  <si>
    <t>CONSOLIDATED STATEMENTS OF COMPREHENSIVE LOSS - USD ($)</t>
  </si>
  <si>
    <t>Other comprehensive loss:</t>
  </si>
  <si>
    <t>Foreign currency translation adjustments</t>
  </si>
  <si>
    <t>Comprehensive loss</t>
  </si>
  <si>
    <t>CONSOLIDATED STATEMENTS OF CASH FLOWS - USD ($)</t>
  </si>
  <si>
    <t>Cash flows from operating activities:</t>
  </si>
  <si>
    <t>Adjustments to reconcile net loss to net cash used in operating activities:</t>
  </si>
  <si>
    <t>Depreciation and amortization</t>
  </si>
  <si>
    <t>Foreign exchange (gain) loss</t>
  </si>
  <si>
    <t>Stock-based compensation -</t>
  </si>
  <si>
    <t>Issuance of common stock for services</t>
  </si>
  <si>
    <t>Changes in assets and liabilities:</t>
  </si>
  <si>
    <t>Accounts receivable</t>
  </si>
  <si>
    <t>Net cash used in operating activities</t>
  </si>
  <si>
    <t>Cash flows from investing activities:</t>
  </si>
  <si>
    <t>Purchases of equipment</t>
  </si>
  <si>
    <t>Purchases of intangibles</t>
  </si>
  <si>
    <t>Net cash used in investing activities</t>
  </si>
  <si>
    <t>Cash flows from financing activities:</t>
  </si>
  <si>
    <t>Net proceeds from issuance of common stock</t>
  </si>
  <si>
    <t>Repurchases of common stock</t>
  </si>
  <si>
    <t>Net cash used in by financing activities</t>
  </si>
  <si>
    <t>Foreign exchange effect on cash</t>
  </si>
  <si>
    <t>Increase (decrease) in cash</t>
  </si>
  <si>
    <t>Cash, beginning of the year</t>
  </si>
  <si>
    <t>Cash, end of the year</t>
  </si>
  <si>
    <t>Cash paid for:</t>
  </si>
  <si>
    <t>Interest</t>
  </si>
  <si>
    <t>Taxes</t>
  </si>
  <si>
    <t>CONSOLIDATED STATEMENTS OF CHANGES IN STOCKHOLDERS EQUITY - USD ($)</t>
  </si>
  <si>
    <t>Common Shares [Member]</t>
  </si>
  <si>
    <t>Treasury Shares [Member]</t>
  </si>
  <si>
    <t>Additional Paid-in Capital [Member]</t>
  </si>
  <si>
    <t>Accumulated Deficit [Member]</t>
  </si>
  <si>
    <t>Accumulated Other Comprehensive Loss [Member]</t>
  </si>
  <si>
    <t>Total</t>
  </si>
  <si>
    <t>Beginning Balance at Apr. 30, 2016</t>
  </si>
  <si>
    <t>Beginning Balance (Shares) at Apr. 30, 2016</t>
  </si>
  <si>
    <t>Private placement, net of share issuance costs</t>
  </si>
  <si>
    <t>Private placement, net of share issuance costs (Shares)</t>
  </si>
  <si>
    <t>Issuance of common stock for services (Shares)</t>
  </si>
  <si>
    <t>Share repurchase plan</t>
  </si>
  <si>
    <t>Share repurchase plan (Shares)</t>
  </si>
  <si>
    <t>Cancellation of shares</t>
  </si>
  <si>
    <t>Cancellation of shares (Shares)</t>
  </si>
  <si>
    <t>Stock-based compensation</t>
  </si>
  <si>
    <t>Exercise of stock options (Shares)</t>
  </si>
  <si>
    <t>Foreign currency translation adjustment</t>
  </si>
  <si>
    <t>Ending Balance at Apr. 30, 2017</t>
  </si>
  <si>
    <t>Ending Balance (Shares) at Apr. 30, 2017</t>
  </si>
  <si>
    <t>Employee share purchase program</t>
  </si>
  <si>
    <t>Employee share purchase program (Shares)</t>
  </si>
  <si>
    <t>Exercise of stock options</t>
  </si>
  <si>
    <t>Ending Balance at Apr. 30, 2018</t>
  </si>
  <si>
    <t>Ending Balance (Shares) at Apr. 30, 2018</t>
  </si>
  <si>
    <t>Nature of Operations</t>
  </si>
  <si>
    <t>Nature of Operations [Text Block]</t>
  </si>
  <si>
    <t>Note 1
Nature of Operations CounterPath Corporation (the “Company”) was incorporated in the State of Nevada on April 18, 2003. The Company focuses on the design, development, marketing and sales of software applications and related services, such as pre and post sales technical support and customization services, that enable enterprises and telecommunication service providers to deliver Unified Communications (UC) services, including voice, video, messaging and collaboration functionality, over their Internet Protocol, or IP, based networks. The Company’s products are sold either directly or through channel partners, to small, medium and large businesses (“enterprises”) and telecom service providers in North America, and in Europe, Middle East, Africa (“collectively EMEA”), Asia Pacific and Latin America.</t>
  </si>
  <si>
    <t>Summary of Significant Accounting Policies</t>
  </si>
  <si>
    <t>Summary of Significant Accounting Policies [Text Block]</t>
  </si>
  <si>
    <t>Note 2
Summary of Significant Accounting Policies
Basis of Presentation and Principles of Consolidation
The accompanying consolidated financial statements have been prepared in accordance with the accounting principles generally accepted in the United States of America (“U.S. GAAP”) and are stated in U.S. dollars, except where otherwise disclosed.
These consolidated financial statements include the accounts of the Company and its wholly-owned subsidiaries, CounterPath Technologies Inc., a company existing under the laws of the province of British Columbia, Canada, and BridgePort Networks, Inc. (“BridgePort”), a company incorporated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consolidated financial statements have been prepared on a going concern basis, which implies the Company will continue to realize its assets and discharge its liabilities and commitments in the normal course of business.
The Company has experienced flat to declining revenues as a result of a number of factors including its buildout of a cloud based subscription platform concurrent with the change of its licensing model to subscription based licensing and has not reached profitable operations which raises substantial doubt about its ability to continue operating as a going concern within one year of the date of the financial statements.
The Company has historically been able to manage liquidity requirements through cost management and cost reduction measures, supplemented with raising additional financing. To alleviate this situation, the Company has plans in place to improve its financial position and liquidity, while executing on its growth strategy, by managing and or reducing costs that is not expected to have an adverse impact on the ability to generate cash flows, as the transition to its software as a service platform and subscription licensing continues.
As of April 30, 2018, the Company does not have any commitments to raise funds; however, the Company has historically been able to raise additional financing to assist with the Company’s transition.
As of the date of these financial statements, and from the planned cost management and reduction measures, the Company has sufficient liquidity to meet the ongoing cash requirements of the Company for one year after the issuance date of the financial statements. Therefore, although substantial doubt has been raised, this has been alleviated by management’s plans.
Use of Estimates
The preparation of financial statements in conformity with U.S. GAAP requires management to make estimates and assumptions which affect the amounts reported in these consolidated financial statements, the notes thereto, and the disclosure of contingent assets and liabilities at the date of the financial statements. Actual results could differ from those estimates.
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The table below presents significant customers who accounted for greater than 10% of total accounts receivable and as of April 30, 2018 and 2017:
April 30,
2018
2017
Customer A
18%
13%
Customer B
13%
− %
Revenue Recognition
The Company recognizes revenue in accordance with the Accounting Standard Codification (“ASC”) 985-605 “Software Revenue Recognition”. In accordance with these standards, revenue is recognized when persuasive evidence of an arrangement exists, delivery has occurred, the fee is fixed or determinable, and collection of the related accounts receivable is deemed probable. In making these judgments, management evaluates these criteria as follows:
•
Persuasive evidence of an arrangement. The Company considers a noncancelable agreement signed by the Company and the customer to be representative of persuasive evidence of an arrangement.
•
Delivery has occurred. The Company considers delivery to have occurred when the product has been delivered to the customer and no post-delivery obligations exist. In instances where customer acceptance is required, delivery is deemed to have occurred when customer acceptance has been achieved.
•
Fees are fixed or determinable. The Company considers the fee to be fixed or determinable unless the fee is subject to refund or adjustment or is not payable within normal payment terms. If the fee is subject to refund or adjustment, the Company recognizes revenue when the refund or adjustment right lapses. If offered payment terms exceed the Company’s normal terms, the Company recognizes revenue as the amounts become due and payable or upon the receipt of cash when extended payment terms beyond 180 days are offered.
•
Collection is deemed probable .
A substantial amount of the Company’s sales involve multiple element arrangements, such as products, support, professional services, and training. When arrangements include multiple elements, the Company allocates the total fee to delivered elements using the residual method when vendor specific objective evidence (VSOE) does not exist for the delivered element but VSOE for the undelivered item exists. Under the residual method, consideration is allocated to the undelivered items based on their respective VSOEs and is deferred, with the remaining portion of the arrangement consideration generally recognized upon delivery of the delivered item. The Company analyzes each arrangement to determine if VSOE exists for the undelivered element, typically support services, and if VSOE does not exist, all revenue is deferred until VSOE is established or the element has been delivered.
Revenue is allocated to each of the undelivered elements based on its respective fair value.
For contracts with elements related to customized network solutions and certain network build-outs, for transactions accounted for as sales of products or services, we apply ASC Subtopic 605-25 “Revenue Recognition – Multiple-Element Arrangements” and revenues are recognized under ASC 605-35”Revenue Recognition – Construction type and Production type Contract”, for long-term transactions entered to supply software, or software systems, that require significant modification or customization, generally using the percentage-of-completion method.
For multi-element arrangements with deliverables that are non-software related, the Company allocates revenue to all deliverables based on their selling prices. In such circumstances, the Company uses a hierarchy to determine the selling price to be used for allocating revenue to deliverables: (i)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Subscription revenue generated from cloud-based services is typically billed annually in advance based on the terms of the arrangement and recognized over the term of the service contract.
Support and maintenance services include e-mail and telephone support, unspecified rights to bug fixes and product updates and upgrades and enhancements available on a when-and-if available basis, and are recognized rateably over the term of the service period, which is generally twelve months.
Stock-Based Compensation
The Company adopted ASC 718 “Compensation – Stock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
Stock options granted to non-employees were accounted for in accordance with ASC 718 and ASC 505-50 “Equity based payments to non-employe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18 and April 30, 2017 using the assumptions more fully described in Note 8.
Equipment and Amortization
Equipment is recorded at cost. Depreciation is provided for using the straight-line method over the estimated useful lives as follows:
Computer hardware
Two years
Computer software
Two years
Leasehold improvements
Shorter of lease term or estimated economic life
Office furniture
Five years
Website
Three years
Research and Development
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
Website Development Costs
The Company recognizes the costs associated with developing a website in accordance with ASC Topic 350-40 “Intangibles – Internal Use Software”.
Internal and external costs incurred during the preliminary project stage are expensed as they are incurred. Training costs are not internal-use software development costs and, if incurred during this stage, are expensed as incurred.
These capitalized costs are amortized based on their estimated useful life over three years. Payroll and other related costs are not capitalized, as the amounts principally relate to maintenance.
Goodwill
Goodwill represents the excess purchase price over the estimated fair value of net assets acquired and liabilities assumed as of the acquisition date. ASC Topic 350 “Intangibles – Goodwill”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operates as a single operating segment and consequently a single reporting unit due to the similar economic characteristics of its components and the nature of the products and services offered by those components. If the recorded value of the Company’s assets, including goodwill, and liabilities (“net book value”) of the reporting unit exceeds its fair value, an impairment loss may be required.
The Company reviews goodwill for impairment annually and whenever events or changes in circumstances indicate its carrying value may not be recoverable in accordance with FASB ASC 350, Goodwill and Other Intangible Assets
In September of 2011, FASB issued Accounting Standards Update 2011-08, “Intangibles—Goodwill and Other (Topic 350)”
Determining the fair value of the reporting unit involves the use of significant estimates and assumptions. These estimates and assumptions include future economic and market conditions and determination of appropriate market comparables. The Company bases its fair value estimates on assumptions management believes to be reasonable but that are unpredictable and inherently uncertain. Actual future results may differ from those estimates.
Goodwill was initially recorded upon the acquisition of NewHeights on August 2, 2007 and FirstHand on February 1, 2008. At the time of each acquisition and as of the date of the consolidated financial statements, the Company recognized the following:
April 30,
Acquisition Date
2018
2017
NewHeights
$
6,339,717
CDN$
6,704,947
$
5,221,202
$
4,914,029
FirstHand
2,083,960
2,083,752
1,622,373
1,526,926
$
8,423,677
CDN$
8,788,699
$
6,843,575
$
6,440,955
The Company performed its annual impairment test during the fourth quarter for the years ended April 30, 2018 and 2017 and concluded that there has been no impairment to the carrying amount.
Intangible Assets
The Company’s intangible assets consists of patents and trademarks. Costs related to granted patents are capitalized and amortized over the expected life of the patent which ranges from 16 to 20 years. Costs related to patent applications are expensed as incurred. Costs related to trademarks are capitalized and are not amortized as the Company expects such trademarks to be used indefinitely.
Accounts Receivable and Allowance for Doubtful Accounts
Accounts receivable are presented net of an allowance for doubtful accounts.
Years Ended April 30,
2018
2017
Balance of allowance for doubtful debts, beginning of year
$
80,232
$
547,173
Bad debt provision
578,024
346,689
Write-off of receivables
(335,618
)
(813,630
)
Balance of allowance for doubtful debts, end of year
$
322,638
$
80,232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Foreign Currency Translation
The Company’s functional currency is the U.S. dollar. The Company’s wholly-owned subsidiaries with a functional currency other than the U.S. dollar are translated into amounts in the reporting currency, U.S. dollars, in accordance with ASC Topic 830 “Foreign Currency Matters”.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
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Revenues and expenses are translated at the rate approximating the rate of exchange on the transaction date. Exchange gains and losses are included in the determination of net income (loss) for the year.
Accrued Warranty
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18 and 2017 were as follows:
Years Ended April 30,
2018
2017
Balance, beginning of year
$
54,365
$
61,356
Usage during the year
−
−
Additions (reductions) during the year
8,765
(6,991
)
Balance, end of year
$
63,130
$
54,365
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Derivative Instruments
Although a majority of the Company’s revenue activities are transacted in U.S. dollars, the Company is exposed to foreign currency exchange rate risk inherent in conducting business globally. A significant portion of the Company’s operations is conducted in Canadian dollars. To help manage exposures to the variability in the U.S. dollar equivalent of anticipated non-U.S. dollar denominated cash flows, the Company may enter into foreign currency forward contracts.
The Company recognizes its derivative instruments as assets or liabilities at fair value in the consolidated balance sheets. Accounting for changes in the fair value of a derivative instrument depends on whether it has been designated as part of a hedging relationship. For derivative instruments that qualify and are designated as cash flow hedges, the effective portion of change in fair value of the derivative is reported as a component of other comprehensive loss, and is reclassified into earnings in the same period or periods during which the hedged transaction affects earnings. The ineffective portion of change in fair value is recorded as a component of net loss on the consolidated statements of operations. If hedge accounting is discontinued for any other reason, any previously deferred gain or loss will remain in other comprehensive loss and amortized into earnings as the hedged transaction affects future earnings. For undesignated derivative instruments, the change in fair value is reported as a component of net loss on the consolidated statements of operations.
As of April 30, 2018 and 2017, the Company did not enter into any derivative contracts.
Income Taxes
The Company accounts for income taxes by the asset and liability method in accordance with ASC Topic 740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
The Company has not recorded a deferred tax liability related to its investment in foreign subsidiaries. The Company has determined that its investment in these subsidiaries is permanent in nature and it does not intend to dispose of these investments in the foreseeable future. The amount of the deferred tax liability related to the Company’s investment in foreign subsidiaries is not reasonably determinable.
The Company has $971,070 in cash held outside of the United States, and there is no intent to repatriate at this time. Should we decide to repatriate in the future, taxes would need to be accrued and paid.
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Comprehensive Loss
Comprehensive loss is comprised of net profit or loss, and foreign currency translation adjustments.
Loss per Share
ASC 260 requires presentation of both basic and diluted earnings per share (“EPS”) on the face of the income statement.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18, income per share excludes 1,140,432 (April 30, 2017 – 888,814) potentially dilutive common shares (related to stock options, deferred share units and warrants) as their effect was anti-dilutive.
Investment tax credits
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
Recently Issued Accounting Pronouncements
In August 2017, the FASB issued ASU 2017-12, Targeted Improvements to Accounting for Hedging Activities,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This amendment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is evaluating the impact of this amendment on its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The Company is evaluating the impact of this amendment on our consolidated financial statements and related disclosures.
In February 2016, FASB issued ASU 2016-02, Leases
In May 2014, FASB issued ASU 2014-09, Revenue From Contracts With Customers (“Topic 606”)
The new standard will be effective for the Company in the quarter ending July 31, 2018 and permits two methods of adoption: (1) the full retrospective method, which requires the standard to be applied to each prior period presented, or (2) the modified retrospective method, whereby ASU 2014-09 would be applied to new contracts and existing contracts with remaining performance obligations as of the effective date, with the cumulative effect of adoption on contracts with remaining performance obligations to be recognized as an adjustment to opening retained earnings in the period of adoption. In 2016, the FASB issued ASU 2016-08 “ Revenue from Contracts with Customers: Principal versus Agent Considerations Revenue from Contracts with Customers: Identifying Performance Obligations and Licensing Revenue Recognition (Topic 605) and Derivatives and Hedging (Topic 815) Revenue from Contracts with Customers: Narrow-Scope Improvements and Practical Expedients</t>
  </si>
  <si>
    <t>Equipment [Text Block]</t>
  </si>
  <si>
    <t>Note 3
Equipment
The following presents the categories within equipment:
April 30, 2018
Accumulated
Cost
Depreciation
Net
Computer hardware
$
1,193,527
$
1,109,268
$
84,259
Computer software
1,013,277
1,012,749
528
Leasehold improvements
263,774
236,112
27,662
Office furniture
194,702
185,332
9,370
Websites
120,339
120,339
−
$
2,785,619
$
2,663,800
$
121,819
April 30, 2017
Accumulated
Cost
Depreciation
Net
Computer hardware
$
1,036,217
$
967,681
$
68,536
Computer software
993,425
986,560
6,865
Leasehold improvements
230,730
200,434
30,296
Office furniture
173,902
162,120
11,782
Websites
118,772
110,438
8,334
$
2,553,046
$
2,427,233
$
125,813</t>
  </si>
  <si>
    <t>Intangibles and Other Assets</t>
  </si>
  <si>
    <t>Intangibles and Other Assets [Text Block]</t>
  </si>
  <si>
    <t>Note 4
Intangibles and Other Assets
The following tables presents the major components within intangibles and other assets for the years ended April 30, 2018 and 2017:
April 30, 2018
Accumulated
Cost
Amortization
Net
Patents
$
461,637
$
(411,788
)
$
49,849
Trademarks
165,462
-
165,462
Other assets
5,751
-
5,751
$
632,850
$
(411,788
)
$
221,062
April 30, 2017
Accumulated
Cost
Amortization
Net
Patents
$
452,306
$
(408,287
)
$
44,019
Trademarks
149,979
-
149,979
Other assets
5,639
-
5,639
$
607,924
$
(408,287
)
$
199,637
During the years ended April 30, 2018 and 2017, the Company recorded amortization expense related to patents of $3,500 and $3,319, respectively. The weighted average remaining amortization period for patents was 13.2 years and 12.0 years for the years ended April 30, 2018 and 2017, respectively.
The following table presents estimated future patent amortization for the next five years:
Years ended April 30,
2019
$
5,355
2020
4,248
2021
4,248
2022
4,248
2023
4,248
Thereafter
27,502
Total
$
49,849</t>
  </si>
  <si>
    <t>Accounts Payable and Accrued Liabilities</t>
  </si>
  <si>
    <t>Accounts Payable and Accrued Liabilities [Text Block]</t>
  </si>
  <si>
    <t>Note 5
Accounts Payable and Accrued Liabilities Accounts payable and accrued liabilities at April 30, 2018 and 2017 are comprised of the following:
April 30,
2018
2017
Accounts payable – trade $
678,760
$
404,234
Accrued commissions
215,172
241,883
Accrued vacation
744,108
607,238
Third party software royalties
207,531
328,740
Other accrued liabilities
592,162
243,433
$
2,437,733
$
1,825,528</t>
  </si>
  <si>
    <t>Fair Value Measurements</t>
  </si>
  <si>
    <t>Fair Value Measurements [Text Block]</t>
  </si>
  <si>
    <t>Note 6
Fair Value Measurements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utilize quoted prices (unadjusted) in active markets for identical assets or liabilities. Level 2—Inputs (other than quoted prices included in Level 1) are observable for the asset or liability, either directly or indirectly such as interest rates, foreign exchange rates, and yield curves that are observable at commonly quoted intervals. Level 3— unobservable inputs for the asset or liability which are typically based on an entity’s own assumptions, as there is little, if any, related market activity. Assets and liabilities are classified based on the lowest level of input that is significant to the fair value measurements. The Company’s assessment of the significance of a particular input to the fair value measurement in its entirety requires judgment and considers factors specific to the asset or liability. The carrying values of financial instruments classified as current assets and current liabilities approximates their fair values, based on the nature and short maturity of these instruments, and are presented in the Company’s financial statements at carrying cost.</t>
  </si>
  <si>
    <t>Related Party Transactions</t>
  </si>
  <si>
    <t>Related Party Transactions [Text Block]</t>
  </si>
  <si>
    <t>Note 7
Related Party Transactions
During the year ended April 30, 2018, the Company through its wholly owned subsidiary, CounterPath Technologies Inc., paid $83,957
(2017 - $78,386) to Kanata Research Park Corporation (“KRP”) for leased office space. KRP is controlled by the Chairman of the Company.
On November 21, 2013, the Company, through its wholly owned subsidiary, CounterPath Technologies, entered into an agreement with 8007004 (Canada) Inc. (“8007004”) to lease office space. 8007004 is controlled by a member of the board of directors of the Company. CounterPath Technologies, paid $31,686
(2017 - $30,591) for the year ended April 30, 2018.
On January 24, 2018, the Company issued an aggregate of
427,500
shares of common stock under a non-brokered private placement (“Private Placement”) at a price of $4.01
per share for total gross proceeds of $1,714,275
less issuance costs of $48,325. In connection with the Private Placement, Wesley Clover International Corporation, a company controlled by the Chairman of the Company, purchased
125,000
shares and KMB Trac Two Holdings Ltd., a company owned by the spouse of a director of our Company, purchased
125,000
shares.
On July 20, 2017, our Company issued an aggregate of
539,240
shares of common stock under a non-brokered private placement at a price of $2.20
per share for total gross proceeds of $1,186,328
less issuance costs of $19,832. In connection with this private placement, Wesley Clover International Corporation, a Company controlled by the Chairman of our Company, purchased
144,357
shares, KMB Trac Two Holdings Ltd., a company owned by the spouse of a director of our Company, purchased
180,446
shares, the chief executive officer and a director of our company, purchased
11,368
shares, the chief financial officer of our company, purchased
4,511
shares, and the executive vice president, sales and marketing of our Company, purchased
4,545
shares.
On December 15, 2016, the Company issued an aggregate of
454,097
shares of common stock under a non-brokered private placement (“Private Placement”) at a price of $2.05
per share for total gross proceeds of $930,899
less issuance costs of $32,207. In connection with the Private Placement, KRP, a company controlled by the Chairman of the Company, purchased
198,000
shares and a director and chief executive officer of the Company purchased
12,195
shares.
The above transactions are in the normal course of operations and are recorded at amounts established and agreed to between the related parties.</t>
  </si>
  <si>
    <t>Common Stock</t>
  </si>
  <si>
    <t>Common Stock [Text Block]</t>
  </si>
  <si>
    <t>Note 8
Common Stock
Private Placements
On January 24, 2018, the Company issued an aggregate of 427,500 shares of common stock under a non-brokered private placement at a price of $4.01 per share for total gross proceeds of $1,714,275 less issuance costs of $48,325.
On July 20, 2017, the Company issued an aggregate of 539,240 shares of common stock under a non-brokered private placement at a price of $2.20 per share for total gross proceeds of $1,186,328 less issuance costs of $19,832.
On December 15, 2016, the Company issued an aggregate of 454,097 shares of common stock under a non-brokered private placement at a price of $2.05 per share for total gross proceeds of $930,899 less issuance costs of $32,207.
Shares Issued Pursuant to a Consulting Agreement
On October 16, 2017, the Company entered into an agreement to issue 14,000 shares of the Company’s common stock in exchange for investor relation services. The agreement was terminated on April 8, 2018 as the services were no longer required. Pursuant to the terms of the agreement, upon termination, 7,211 shares of common stock were returned to the Company.
Normal Course Issuer Bid Plan
During the year ended April 30, 2018, the Company repurchased 13,600 shares of common stock at an average price of approximately $2.49 (CDN$3.18), for a total of approximately $33,119 (CDN$43,218) pursuant to a normal course issuer bid effective during the period. During the year ended April 30, 2017, the Company repurchased 64,200 shares of common stock at an average price of approximately $2.08 (CDN$2.74) for a total of approximately $133,417 (CDN$175,850) pursuant to the normal course issuer bid in effect at the time.
On March 27, 2018, the Company filed another normal course issuer bid commencing on March 29, 2018 and expiring March 28, 2019. Under this normal course issuer bid, the Company is authorized to purchase up to 284,278 shares of its common stock through the facilities of the TSX and other Canadian marketplaces or U.S. marketplaces. As of April 30, 2018, a total of 153,988 shares have been cancelled, of which 59,900 shares of common stock related to repurchases made during the year ended April 30, 2017.
Stock Options
The Company has a stock option plan (the “2010 Stock Option Plan”) under which options to purchase common shares of the Company may be granted to employees, directors and consultants. The 2010 Stock Option Plan is effectively a merging of the Company’s 2004 and 2005 stock option plans. Stock options entitle the holder to purchase common stock at a subscription price determined by the Board of Directors of the Company at the time of the grant. The options generally vest in the amount of 12.5% on the date which is six months from the date of grant and then beginning in the seventh month at 1/42 per month for 42 months, at which time the options are fully vested.
The maximum number of shares of common stock authorized by the stockholders and reserved for issuance by the Board under 2010 Stock Option Plan is 986,000.
The Company uses the Black-Scholes option pricing model to determine the fair value of stock options granted. In accordance with ASC 718 “Share-Based Payment” for employees, the compensation expense is amortized on a straight-line basis over the requisite service period which approximates the vesting period. Compensation expense for stock options granted to non-employees is amortized over the vesting period or, if none exists, over the service period. Compensation associated with unvested options granted to non-employees is re-measured on each balance sheet date using the Black-Scholes option pricing model.
The expected volatility of options granted has been determined using the method described under ASC 718 using the historical stock price. The expected term of options granted to employees in the current fiscal period has been determined utilizing historic data as prescribed by ASC 718.
For non-employees, based on the Company’s history,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SC 718 requires companies to utilize an estimated forfeiture rate when calculating the expense for the period, whereas prior to the adoption of ASC 718 the Company recorded forfeitures based on actual forfeitures and recorded a compensation expense recovery in the period when the awards were forfeited. As a result, based on the Company’s experience, the Company applied an estimated forfeiture rate of 15% for year ended April 30, 2018 and 2017 in determining the expense recorded in the accompanying consolidated statement of operations.
For the majority of the stock options granted, the number of shares issued on the date the stock options are exercised is net of the minimum statutory withholding requirements that the Company pays in cash to the appropriate taxing authorities on behalf of its employees. These withheld shares are not issued or considered common stock repurchases under the Company’s authorized plan and are not included in the common stock repurchase totals. In the consolidated financial statements, these withheld shares are netted against the number of shares that would have been issued upon vesting.
The weighted-average fair values of options granted during the years ended April 30, 2018 and 2017 were $1.90 and $1.54, respectively. The weighted-average assumptions utilized to determine such values are presented in the following table:
Year Ended
Year Ended
April 30, 2018
April 30, 2017
Risk-free interest rate
2.14%
1.39%
Expected volatility
95.55%
94.95%
Expected term
3.7 years
3.7 years
Dividend yield
0%
0%
The following is a summary of the status of the Company’s stock options as of April 30, 2018 and the stock option activity during the years ended April 30, 2018 and 2017:
Number of
Weighted-Average
Options
Exercise Price
Outstanding at April 30, 2016
410,730
$
12.99
Granted
125,000
$
2.38
Exercised
-
$
-
Forfeited / Cancelled
(49,268
)
$
4.16
Expired
(89,540
)
$
7.59
Outstanding at April 30, 2017
396,922
$
2.46
Granted
324,000
$
2.89
Exercised
(495
)
$
2.46
Forfeited / Cancelled
(15,385
)
$
2.53
Expired
(30,000
)
$
2.50
Outstanding at April 30, 2018
675,042
$
2.66
Exercisable at April 30, 2018
256,555
$
$2.47
Exercisable at April 30, 2017
221,739
$
$2.49
The following table summarizes information regarding stock options outstanding as of April 30, 2018:
Number of
Aggregate
Number of
Aggregate
Exercise
Options
Intrinsic
Options
Intrinsic
Price
Outstanding
Value
Expiry Date
Exercisable
Value
$2.03
10,000
$
5,700
December 15, 2021
3,333
$
1,900
$2.40
60,000
$
12,000
July 15, 2021
26,250
$
5,250
$2.41
47,760
$
9,074
December 14, 2020
27,977
$
5,316
$2.46
25,000
$
3,500
March 14, 2022
6,771
$
948
$2.50
210,282
$
21,028
July 19, 2017 to July 17, 2020
192,224
$
19,222
$2.89
322,000
$
–
December 14, 2022
–
$
–
April 30, 2018
675,042
$
51,302
256,555
$
32,636
April 30, 2017
396,922
$
–
221,739
$
–
The aggregate intrinsic value in the preceding table represents the total intrinsic value, based on the Company’s closing stock price of $2.60 per share as of April 30, 2018 (April 30, 2017 – $1.93), which would have been received by the option holders had all option holders exercised their options as of that date. The total number of in-the-money options vested and exercisable as of April 30, 2018 was 256,555 (April 30, 2017 – nil). The total intrinsic value of options exercised during the year ended April 30, 2018 was $1,742 (2017 – $nil). The grant date fair value of options vested during the year ended April 30, 2018 was $269,423 (April 30, 2017 – $412,602).
The following table summarizes information regarding the non-vested stock purchase options outstanding as of April 30, 2018:
Weighted Average
Number of
Grant-Date
Options
Fair Value
Non-vested options at April 30, 2016
173,935
$
4.15
Granted
125,000
$
1.54
Vested
( 84,833
)
$
4.86
Forfeited
( 38,919
)
$
1.95
Non-vested options at April 30, 2017
175,183
$
3.49
Granted
324,000
$
1.90
Vested
( 73,965
)
$
3.64
Forfeited
( 6,731
)
$
1.98
Non-vested options at April 30, 2018
418,487
$
1.91
As of April 30, 2018, there was $589,702 of total unrecognized compensation cost related to unvested stock options. This unrecognized compensation cost is expected to be recognized over a weighted average period of 3.07 years.
Employee and non-employee stock-based compensation amounts classified in the Company’s consolidated statements of operations for the year ended April 30, 2018 and 2017 were as follows:
April 30,
2018
2017
Cost of sales
$
55,444
$
97,434
Sales and marketing
84,685
172,367
Research and development
60,964
102,975
General and administrative
129,227
166,713
Total stock-based compensation
$
330,320
$
539,489
Warrants
On September 4, 2015, the Company completed a non-brokered private placement (the “Private Placement”) of 293,000 units, at a price of $5.00 per unit, for gross aggregate proceeds of $1,465,000 less stock issuance costs of $23,161. Each unit consists of one share of common stock and one-half of one non-transferable common share purchase warrant. Each whole warrant entitled the holder to purchase one additional share of the Company’s common stock at an exercise price of $7.50 per share until September 4, 2017.
The following tables summarize information regarding the warrants outstanding as of April 30, 2018 and April 30, 2017.
Number of
Average
Warrants
Exercise Price
Expiry Dates
Warrants at April 30, 2016
–
$
–
–
Granted
146,500
$
7.50
September 4, 2017
Exercised
–
$
–
–
Expired
–
$
–
–
Warrants at April 30, 2017
146,500
$
7.50
September 4, 2017
Granted
–
$
–
–
Exercised
–
$
–
–
Expired
(146,500
)
$
7.50
September 4, 2017
Warrants at April 30, 2018
–
$
–
Employee Stock Purchase Plan
Under the terms of the Employee Stock Purchase Plan (the “ESPP”) all regular salaried (non-probationary) employees can purchase up to 6% of their base salary in common shares of the Company at market price. The Company will match 50% of the shares purchased by issuing or purchasing in the market up to 3% of the respective employee’s base salary in shares. During the year ended April 30, 2018, the Company matched $43,614 (2017 - $35,028) in shares purchased by employees under the ESPP. During the year ended April 30, 2018, 24,699 shares (2017 – 45,956) were issued or purchased by employees on the open market under the ESPP.
A total of 120,000 shares have been reserved for issuance under the ESPP. As of April 30, 2018, a total of 61,331 shares were available for issuance under the ESPP.
Deferred Share Unit Plan
Under the terms of the DSUP which is effective as at October 22, 2009, each deferred share unit (each, a “DSU”) is equivalent to one share of common stock. The maximum number of shares of common stock that may be reserved for issuance to any one participant pursuant to DSUs granted under the DSUP and any share compensation arrangement is 5% of the number of shares of common stock of the Company outstanding at the time of reservation. A DSU granted to a participant who is a director of the Company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Company’s common stock on the date of grant, is recorded as compensation expense over the vesting period.
On September 12, 2017, the maximum number of shares of common stock authorized by the Company’s stockholders reserved for issuance under the DSUP was increased from 500,000 shares to 700,000 shares. During the year ended April 30, 2018, 119,998 (2017 - 90,453) DSUs were issued under the DSUP, of which 40,129 were granted to officers or employees and 79,869 were granted to non-employee directors. As of April 30, 2018, a total of 210,597 shares were available for issuance under the DSUP.
The following table summarizes the Company’s outstanding DSU awards as of April 30, 2018 and 2017, and changes during the period then ended:
Weighted Average
Number of
Grant Date Fair
DSUs
Value
DSUs at April 30, 2016
254,939
$
9.79
Granted
90,453
$
2.40
Conversions
–
$
–
Outstanding at April 30, 2017
345,392
$
7.85
Granted
119,998
$
2.21
Conversions
–
$
–
Outstanding at April 30, 2018
465,390
$
6.40
As of April 30, 2018, there was $73,615 (2017 – $110,181) of total unrecognized compensation cost related to unvested DSU awards. This unrecognized compensation cost is expected to be recognized over a weighted average period of 1.98 years (2017 – 1.44 years). The total fair value of DSUs that vested during the year was $308,163 (2017 – $319,577).
Employee and non-employee DSU based compensation amounts classified in the Company’s consolidated statements of operations for the year ended April 30, 2018 and 2017 are as follows:
Year Ended
April 30,
2018
2017
Sales and marketing
$
–
$
–
Research and development
–
–
General and administrative
274,246
296,429
Total deferred share unit-based compensation
$
274,246
$
296,429
The following table summarizes information regarding the non-vested DSUs outstanding as of April 30, 2018:
Weighted Average
Number of
Grant Date Fair
DSUs
Value per Unit
Non-vested DSUs at April 30, 2016
38,522
$
8.15
Granted
90,453
$
2.40
Vested
(82,758
)
$
3.86
Non-vested DSUs at April 30, 2017
46,217
$
4.58
Granted
119,998
$
2.21
Vested
(101,963
)
$
3.02
Non-vested DSUs at April 30, 2018
64,252
$
2.62</t>
  </si>
  <si>
    <t>Income Taxes</t>
  </si>
  <si>
    <t>Income Taxes [Text Block]</t>
  </si>
  <si>
    <t>Note 9
Income Taxes
Deferred tax assets and liabilities are recognized for temporary differences between the carrying amount of the balance sheet items and their corresponding tax values as well as for the benefit of losses available to be carried forward to future years for tax purposes that are likely to be realized.
Significant components of the Company’s deferred tax assets and liabilities, after applying enacted corporate income tax rates, are as follows:
Years Ended
April 30,
2018
2017
Tax loss carry forwards
$
13,606,000
$
19,378,000
Capital losses carried forward
242,000
227,000
Equipment
133,000
164,000
Other
12,000
39,000
Bad debt
109,000
29,000
Nondeductible research and development expenses
2,993,000
2,837,000
Investment tax credits
439,000
413,000
Other intangibles
431,000
405,000
Acquired technology
(183,000
)
313,000
Valuation allowance established by management
(17,782,000
)
(23,805,000
)
Net deferred tax assets
$
–
$
–
The provision for income taxes differ from the amount calculated using the U.S. federal and state statutory income tax rates as follows:
Years Ended
April 30,
2018
2017
Tax (recovery) based on U.S. rates
$
(957,000
)
$
(836,000
)
Foreign tax rate differential
(20,000
)
(38,000
)
Non-deductible expenses
–
–
Change in fair value of derivative instrument
–
–
Non-deductible stock option compensation
182,000
289,000
Effect of reduction (increase) in statutory rates
6,648,000
–
Foreign exchange losses on revaluation of deferred tax balances
(464,000
)
(818,000
)
Under provision relating to prior year
(72,000
)
2,000
Expiry of non-operating losses
706,000
–
Increase in valuation allowance
(6,023,000
)
1,401,000
Income tax expense for year
$
–
$
–
On December 22, 2017, the Tax Cuts and Jobs Act (the “Tax Act”) was enacted, which significantly revises the ongoing U.S. corporate income tax law by lowering the U.S. federal corporate income tax rate from 35% to 21%. The Company recorded a deferred tax expense in respect of its U.S. operations in 2017 using the new federal rate of 21% (2016 – 34%; 2015 – 34%); however, there was no impact on tax expense as a valuation allowance is provided on all the deferred tax assets. The Tax Act also incorporates changes to certain international tax provisions, including the implementation of a territorial tax system that imposes a one-time tax on foreign unremitted earnings. The Company does not anticipate that the foreign provisions will have an impact to the Company’s taxes.
The Company has calculated its best estimate of the impact of the Tax Act in its year end income tax provision in accordance with its understanding of the Tax Act and guidance available as of the date of this filing. The provisional amount related to the remeasurement of certain deferred tax assets and liabilities based on the rates at which they are expected to reverse in the future was $6,648,000.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Company establishes its valuation allowance based on projected future operations. Management has determined that the allowance should be 100% of the net deferred tax assets. When circumstances cause a change in management’s judgment about the recoverability of deferred tax assets, the impact of the change on the valuation allowance will be reflected in current income.
As at April 30, 2018, the Company had net operating loss carry-forwards available to reduce taxable income in future years as follows:
Country
Amount
Expiration Dates
United States – US$
$
47,754,000
2026 – 2037
Canada – CDN$
$
13,513,000
(1)
2018 – 2033
(1)
The Company is subject to taxation in the U.S. and Canada. It is subject to tax examinations by tax authorities for all taxation years commencing in or after 2002. The Company does not expect any material increase or decrease in its income tax expense in the next twelve months related to examinations or changes in uncertain tax positions.
Changes in the Company’s uncertain tax positions for the year ended April 30, 2018 and April 30, 2017 were as follows:
Years Ended
April 30,
2018
2017
Balance at beginning of year
$
9,763
$
10,563
Increases related to prior year tax positions (interest and penalties)
–
–
Increases related to current year tax positions (interest and penalties)
–
–
Settlements
–
–
Lapses in statute of limitations
–
(800
)
Balance at end of year
$
9,763
$
9,763</t>
  </si>
  <si>
    <t>Segmented Information</t>
  </si>
  <si>
    <t>Segmented Information [Text Block]</t>
  </si>
  <si>
    <t>Note 10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categorized based on the country in which the customer is located. The following is a summary of total revenues by geographic area for the years ended April 30, 2018 and 2017:
Years Ended
April 30,
2018
2017
North America $
6,916,556
$
6,220,367
EMEA
3,961,595
2,802,629
Asia Pacific
950,131
1,043,360
Latin America
553,459
619,234
$
12,381,741
$
10,685,590
All of the Company’s long-lived assets, which includes equipment, goodwill and intangibles and other assets are located in Canada and the United States as follows:
As at April 30,
2018
2017
Canada $
7,150,537
$
6,731,644
United States
35,919
34,761
$
7,186,456
$
6,766,405</t>
  </si>
  <si>
    <t>Commitments</t>
  </si>
  <si>
    <t>Commitments [Text Block]</t>
  </si>
  <si>
    <t>Note 11
Commitments Total payable over the term of the lease agreements for the years ended April 30, are as follows:
Office
Office
Voice
Leases –
Leases –
Total
Platform
Software
Related
Unrelated
Office
Service
Development
Party
Party
Leases
Contract
Contract
2019 $
114,724
$
558,504
$
673,228
$
200,000
$
149,750
2020
5,274
275,834
281,108
240,000
-
2021
-
6,092
6,092
220,000
-
$
119,998
$
840,430
$
960,428
$
660,000
$
149,750</t>
  </si>
  <si>
    <t>Contingencies</t>
  </si>
  <si>
    <t>Contingencies [Text Block]</t>
  </si>
  <si>
    <t>Note 12
Contingencies The Company is party to legal claims from time to time which arise in the normal course of business. These claims are not expected to have a material adverse effect on the financial position, results of operations or cash flows of the Company.</t>
  </si>
  <si>
    <t>Loss per share</t>
  </si>
  <si>
    <t>Loss per share [Text Block]</t>
  </si>
  <si>
    <t>Note 13
Loss per share The following table shows the computation of basic and diluted loss per share:
Year ended April 30,
2018
2017
Numerator
Income available to common stockholders $
(3,220,670
) $
(2,458,515
)
Denominator
Weighted average shares outstanding
5,496,201
4,722,724
Effect of dilutive securities
(1) (2)
-
-
5,496,201
4,722,724
Basic and diluted loss per share $
(0.59
) $
(0.52
)
(1)
(2)</t>
  </si>
  <si>
    <t>Summary of Significant Accounting Policies (Policies)</t>
  </si>
  <si>
    <t>Basis of Presentation and Principles of Consolidation [Policy Text Block]</t>
  </si>
  <si>
    <t>Basis of Presentation and Principles of Consolidation The accompanying consolidated financial statements have been prepared in accordance with the accounting principles generally accepted in the United States of America (“U.S. GAAP”) and are stated in U.S. dollars, except where otherwise disclosed. These consolidated financial statements include the accounts of the Company and its wholly-owned subsidiaries, CounterPath Technologies Inc., a company existing under the laws of the province of British Columbia, Canada, and BridgePort Networks, Inc. (“BridgePort”), a company incorporated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consolidated financial statements have been prepared on a going concern basis, which implies the Company will continue to realize its assets and discharge its liabilities and commitments in the normal course of business. The Company has experienced flat to declining revenues as a result of a number of factors including its buildout of a cloud based subscription platform concurrent with the change of its licensing model to subscription based licensing and has not reached profitable operations which raises substantial doubt about its ability to continue operating as a going concern within one year of the date of the financial statements. The Company has historically been able to manage liquidity requirements through cost management and cost reduction measures, supplemented with raising additional financing. To alleviate this situation, the Company has plans in place to improve its financial position and liquidity, while executing on its growth strategy, by managing and or reducing costs that is not expected to have an adverse impact on the ability to generate cash flows, as the transition to its software as a service platform and subscription licensing continues. As of April 30, 2018, the Company does not have any commitments to raise funds; however, the Company has historically been able to raise additional financing to assist with the Company’s transition. As of the date of these financial statements, and from the planned cost management and reduction measures, the Company has sufficient liquidity to meet the ongoing cash requirements of the Company for one year after the issuance date of the financial statements. Therefore, although substantial doubt has been raised, this has been alleviated by management’s plans.</t>
  </si>
  <si>
    <t>Use of Estimates [Policy Text Block]</t>
  </si>
  <si>
    <t>Use of Estimates The preparation of financial statements in conformity with U.S. GAAP requires management to make estimates and assumptions which affect the amounts reported in these consolidated financial statements, the notes thereto, and the disclosure of contingent assets and liabilities at the date of the financial statements. Actual results could differ from those estimates.</t>
  </si>
  <si>
    <t>Concentrations of Credit Risk [Policy Text Block]</t>
  </si>
  <si>
    <t>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The table below presents significant customers who accounted for greater than
10% of total accounts receivable and as of April 30, 2018 and 2017:
April 30,
2018
2017
Customer A
18%
13%
Customer B
13%
− %</t>
  </si>
  <si>
    <t>Revenue Recognition [Policy Text Block]</t>
  </si>
  <si>
    <t>Revenue Recognition The Company recognizes revenue in accordance with the Accounting Standard Codification (“ASC”) 985-605 “Software Revenue Recognition”. In accordance with these standards, revenue is recognized when persuasive evidence of an arrangement exists, delivery has occurred, the fee is fixed or determinable, and collection of the related accounts receivable is deemed probable. In making these judgments, management evaluates these criteria as follows:
•
Persuasive evidence of an arrangement. The Company considers a noncancelable agreement signed by the Company and the customer to be representative of persuasive evidence of an arrangement.
•
Delivery has occurred. The Company considers delivery to have occurred when the product has been delivered to the customer and no post-delivery obligations exist. In instances where customer acceptance is required, delivery is deemed to have occurred when customer acceptance has been achieved.
•
Fees are fixed or determinable. The Company considers the fee to be fixed or determinable unless the fee is subject to refund or adjustment or is not payable within normal payment terms. If the fee is subject to refund or adjustment, the Company recognizes revenue when the refund or adjustment right lapses. If offered payment terms exceed the Company’s normal terms, the Company recognizes revenue as the amounts become due and payable or upon the receipt of cash when extended payment terms beyond
180
days are offered.
•
Collection is deemed probable
. A substantial amount of the Company’s sales involve multiple element arrangements, such as products, support, professional services, and training. When arrangements include multiple elements, the Company allocates the total fee to delivered elements using the residual method when vendor specific objective evidence (VSOE) does not exist for the delivered element but VSOE for the undelivered item exists. Under the residual method, consideration is allocated to the undelivered items based on their respective VSOEs and is deferred, with the remaining portion of the arrangement consideration generally recognized upon delivery of the delivered item. The Company analyzes each arrangement to determine if VSOE exists for the undelivered element, typically support services, and if VSOE does not exist, all revenue is deferred until VSOE is established or the element has been delivered. Revenue is allocated to each of the undelivered elements based on its respective fair value. For contracts with elements related to customized network solutions and certain network build-outs, for transactions accounted for as sales of products or services, we apply ASC Subtopic 605-25 “Revenue Recognition – Multiple-Element Arrangements” and revenues are recognized under ASC 605-35”Revenue Recognition – Construction type and Production type Contract”, for long-term transactions entered to supply software, or software systems, that require significant modification or customization, generally using the percentage-of-completion method. For multi-element arrangements with deliverables that are non-software related, the Company allocates revenue to all deliverables based on their selling prices. In such circumstances, the Company uses a hierarchy to determine the selling price to be used for allocating revenue to deliverables: (i)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Subscription revenue generated from cloud-based services is typically billed annually in advance based on the terms of the arrangement and recognized over the term of the service contract. Support and maintenance services include e-mail and telephone support, unspecified rights to bug fixes and product updates and upgrades and enhancements available on a when-and-if available basis, and are recognized rateably over the term of the service period, which is generally twelve months.</t>
  </si>
  <si>
    <t>Stock-Based Compensation [Policy Text Block]</t>
  </si>
  <si>
    <t>Stock-Based Compensation The Company adopted ASC 718 “Compensation – Stock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 Stock options granted to non-employees were accounted for in accordance with ASC 718 and ASC 505-50 “Equity based payments to non-employe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18 and April 30, 2017 using the assumptions more fully described in Note 8.</t>
  </si>
  <si>
    <t>Equipment and Amortization [Policy Text Block]</t>
  </si>
  <si>
    <t>Equipment and Amortization Equipment is recorded at cost. Depreciation is provided for using the straight-line method over the estimated useful lives as follows:
Computer hardware Two years
Computer software Two years
Leasehold improvements Shorter of lease term or estimated economic life
Office furniture Five years
Website Three years</t>
  </si>
  <si>
    <t>Research and Development [Policy Text Block]</t>
  </si>
  <si>
    <t>Research and Development 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t>
  </si>
  <si>
    <t>Website Development Costs [Policy Text Block]</t>
  </si>
  <si>
    <t>Website Development Costs The Company recognizes the costs associated with developing a website in accordance with ASC Topic 350-40 “Intangibles – Internal Use Software”. Internal and external costs incurred during the preliminary project stage are expensed as they are incurred. Training costs are not internal-use software development costs and, if incurred during this stage, are expensed as incurred. These capitalized costs are amortized based on their estimated useful life over three years. Payroll and other related costs are not capitalized, as the amounts principally relate to maintenance.</t>
  </si>
  <si>
    <t>Goodwill [Policy Text Block]</t>
  </si>
  <si>
    <t>Goodwill Goodwill represents the excess purchase price over the estimated fair value of net assets acquired and liabilities assumed as of the acquisition date. ASC Topic 350 “Intangibles – Goodwill”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operates as a single operating segment and consequently a single reporting unit due to the similar economic characteristics of its components and the nature of the products and services offered by those components. If the recorded value of the Company’s assets, including goodwill, and liabilities (“net book value”) of the reporting unit exceeds its fair value, an impairment loss may be required.
The Company reviews goodwill for impairment annually and whenever events or changes in circumstances indicate its carrying value may not be recoverable in accordance with FASB ASC 350,
Goodwill and Other Intangible Assets
In September of 2011, FASB issued Accounting Standards Update 2011-08,
“Intangibles—Goodwill and Other (Topic 350)” Determining the fair value of the reporting unit involves the use of significant estimates and assumptions. These estimates and assumptions include future economic and market conditions and determination of appropriate market comparables. The Company bases its fair value estimates on assumptions management believes to be reasonable but that are unpredictable and inherently uncertain. Actual future results may differ from those estimates. Goodwill was initially recorded upon the acquisition of NewHeights on August 2, 2007 and FirstHand on February 1, 2008. At the time of each acquisition and as of the date of the consolidated financial statements, the Company recognized the following:
April 30,
Acquisition Date
2018
2017
NewHeights $
6,339,717
CDN$
6,704,947
$
5,221,202
$
4,914,029
FirstHand
2,083,960
2,083,752
1,622,373
1,526,926
$
8,423,677
CDN$
8,788,699
$
6,843,575
$
6,440,955
The Company performed its annual impairment test during the fourth quarter for the years ended April 30, 2018 and 2017 and concluded that there has been no impairment to the carrying amount.</t>
  </si>
  <si>
    <t>Intangible Assets [Policy Text Block]</t>
  </si>
  <si>
    <t>Intangible Assets
The Company’s intangible assets consists of patents and trademarks. Costs related to granted patents are capitalized and amortized over the expected life of the patent which ranges from
16
to
20
years. Costs related to patent applications are expensed as incurred. Costs related to trademarks are capitalized and are not amortized as the Company expects such trademarks to be used indefinitely.</t>
  </si>
  <si>
    <t>Accounts Receivable and Allowance for Doubtful Accounts [Policy Text Block]</t>
  </si>
  <si>
    <t>Accounts Receivable and Allowance for Doubtful Accounts Accounts receivable are presented net of an allowance for doubtful accounts.
Years Ended April 30,
2018
2017
Balance of allowance for doubtful debts, beginning of year $
80,232
$
547,173
Bad debt provision
578,024
346,689
Write-off of receivables
(335,618
)
(813,630
)
Balance of allowance for doubtful debts, end of year $
322,638
$
80,232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Foreign Currency Translation [Policy Text Block]</t>
  </si>
  <si>
    <t>Foreign Currency Translation The Company’s functional currency is the U.S. dollar. The Company’s wholly-owned subsidiaries with a functional currency other than the U.S. dollar are translated into amounts in the reporting currency, U.S. dollars, in accordance with ASC Topic 830 “Foreign Currency Matters”.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 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Revenues and expenses are translated at the rate approximating the rate of exchange on the transaction date. Exchange gains and losses are included in the determination of net income (loss) for the year.</t>
  </si>
  <si>
    <t>Accrued Warranty [Policy Text Block]</t>
  </si>
  <si>
    <t>Accrued Warranty 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18 and 2017 were as follows:
Years Ended April 30,
2018
2017
Balance, beginning of year $
54,365
$
61,356
Usage during the year − −
Additions (reductions) during the year
8,765
(6,991
)
Balance, end of year $
63,130
$
54,365</t>
  </si>
  <si>
    <t>Fair Value of Financial Instruments [Policy Text Block]</t>
  </si>
  <si>
    <t>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t>
  </si>
  <si>
    <t>Derivative Instruments [Policy Text Block]</t>
  </si>
  <si>
    <t>Derivative Instruments Although a majority of the Company’s revenue activities are transacted in U.S. dollars, the Company is exposed to foreign currency exchange rate risk inherent in conducting business globally. A significant portion of the Company’s operations is conducted in Canadian dollars. To help manage exposures to the variability in the U.S. dollar equivalent of anticipated non-U.S. dollar denominated cash flows, the Company may enter into foreign currency forward contracts. The Company recognizes its derivative instruments as assets or liabilities at fair value in the consolidated balance sheets. Accounting for changes in the fair value of a derivative instrument depends on whether it has been designated as part of a hedging relationship. For derivative instruments that qualify and are designated as cash flow hedges, the effective portion of change in fair value of the derivative is reported as a component of other comprehensive loss, and is reclassified into earnings in the same period or periods during which the hedged transaction affects earnings. The ineffective portion of change in fair value is recorded as a component of net loss on the consolidated statements of operations. If hedge accounting is discontinued for any other reason, any previously deferred gain or loss will remain in other comprehensive loss and amortized into earnings as the hedged transaction affects future earnings. For undesignated derivative instruments, the change in fair value is reported as a component of net loss on the consolidated statements of operations. As of April 30, 2018 and 2017, the Company did not enter into any derivative contracts.</t>
  </si>
  <si>
    <t>Income Taxes [Policy Text Block]</t>
  </si>
  <si>
    <t>Income Taxes The Company accounts for income taxes by the asset and liability method in accordance with ASC Topic 740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 The Company has not recorded a deferred tax liability related to its investment in foreign subsidiaries. The Company has determined that its investment in these subsidiaries is permanent in nature and it does not intend to dispose of these investments in the foreseeable future. The amount of the deferred tax liability related to the Company’s investment in foreign subsidiaries is not reasonably determinable.
The Company has $971,070
in cash held outside of the United States, and there is no intent to repatriate at this time. Should we decide to repatriate in the future, taxes would need to be accrued and paid.
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t>
  </si>
  <si>
    <t>Comprehensive Loss [Policy Text Block]</t>
  </si>
  <si>
    <t>Comprehensive Loss Comprehensive loss is comprised of net profit or loss, and foreign currency translation adjustments.</t>
  </si>
  <si>
    <t>Loss per Share [Policy Text Block]</t>
  </si>
  <si>
    <t>Loss per Share
ASC 260 requires presentation of both basic and diluted earnings per share (“EPS”) on the face of the income statement.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18, income per share excludes
1,140,432
(April 30, 2017 –
888,814) potentially dilutive common shares (related to stock options, deferred share units and warrants) as their effect was anti-dilutive.</t>
  </si>
  <si>
    <t>Investment tax credits [Policy Text Block]</t>
  </si>
  <si>
    <t>Investment tax credits 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t>
  </si>
  <si>
    <t>Recently Issued Accounting Pronouncements [Policy Text Block]</t>
  </si>
  <si>
    <t>Recently Issued Accounting Pronouncements In August 2017, the FASB issued ASU 2017-12, Targeted Improvements to Accounting for Hedging Activities,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This amendment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is evaluating the impact of this amendment on its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The Company is evaluating the impact of this amendment on our consolidated financial statements and related disclosures.
In February 2016, FASB issued ASU 2016-02,
Leases
In May 2014, FASB issued ASU 2014-09,
Revenue From Contracts With Customers (“Topic 606”)
The new standard will be effective for the Company in the quarter ending July 31, 2018 and permits two methods of adoption: (1) the full retrospective method, which requires the standard to be applied to each prior period presented, or (2) the modified retrospective method, whereby ASU 2014-09 would be applied to new contracts and existing contracts with remaining performance obligations as of the effective date, with the cumulative effect of adoption on contracts with remaining performance obligations to be recognized as an adjustment to opening retained earnings in the period of adoption. In 2016, the FASB issued ASU 2016-08 “
Revenue from Contracts with Customers: Principal versus Agent Considerations Revenue from Contracts with Customers: Identifying Performance Obligations and Licensing Revenue Recognition (Topic 605) and Derivatives and Hedging (Topic 815) Revenue from Contracts with Customers: Narrow-Scope Improvements and Practical Expedients</t>
  </si>
  <si>
    <t>Summary of Significant Accounting Policies (Tables)</t>
  </si>
  <si>
    <t>Schedules of Concentration of Risk, by Risk Factor [Table Text Block]</t>
  </si>
  <si>
    <t>April 30,
2018
2017
Customer A
18%
13%
Customer B
13%
− %</t>
  </si>
  <si>
    <t>Straight-line Method Estimations [Table Text Block]</t>
  </si>
  <si>
    <t>Computer hardware Two years
Computer software Two years
Leasehold improvements Shorter of lease term or estimated economic life
Office furniture Five years
Website Three years</t>
  </si>
  <si>
    <t>Schedule of Goodwill [Table Text Block]</t>
  </si>
  <si>
    <t>April 30,
Acquisition Date
2018
2017
NewHeights $
6,339,717
CDN$
6,704,947
$
5,221,202
$
4,914,029
FirstHand
2,083,960
2,083,752
1,622,373
1,526,926
$
8,423,677
CDN$
8,788,699
$
6,843,575
$
6,440,955</t>
  </si>
  <si>
    <t>Schedule of Accounts, Notes, Loans and Financing Receivable [Table Text Block]</t>
  </si>
  <si>
    <t>Years Ended April 30,
2018
2017
Balance of allowance for doubtful debts, beginning of year $
80,232
$
547,173
Bad debt provision
578,024
346,689
Write-off of receivables
(335,618
)
(813,630
)
Balance of allowance for doubtful debts, end of year $
322,638
$
80,232</t>
  </si>
  <si>
    <t>Schedule of Product Warranty Liability [Table Text Block]</t>
  </si>
  <si>
    <t>Years Ended April 30,
2018
2017
Balance, beginning of year $
54,365
$
61,356
Usage during the year − −
Additions (reductions) during the year
8,765
(6,991
)
Balance, end of year $
63,130
$
54,365</t>
  </si>
  <si>
    <t>Equipment (Tables)</t>
  </si>
  <si>
    <t>Property, Plant and Equipment [Table Text Block]</t>
  </si>
  <si>
    <t>April 30, 2018
Accumulated
Cost Depreciation Net
Computer hardware $
1,193,527
$
1,109,268
$
84,259
Computer software
1,013,277
1,012,749
528
Leasehold improvements
263,774
236,112
27,662
Office furniture
194,702
185,332
9,370
Websites
120,339
120,339
−
$
2,785,619
$
2,663,800
$
121,819</t>
  </si>
  <si>
    <t>April 30, 2017
Accumulated
Cost Depreciation Net
Computer hardware $
1,036,217
$
967,681
$
68,536
Computer software
993,425
986,560
6,865
Leasehold improvements
230,730
200,434
30,296
Office furniture
173,902
162,120
11,782
Websites
118,772
110,438
8,334
$
2,553,046
$
2,427,233
$
125,813</t>
  </si>
  <si>
    <t>Intangibles and Other Assets (Tables)</t>
  </si>
  <si>
    <t>Schedule of Finite-Lived Intangible Assets [Table Text Block]</t>
  </si>
  <si>
    <t>April 30, 2018
Accumulated
Cost Amortization Net
Patents $
461,637
$
(411,788
) $
49,849
Trademarks
165,462
-
165,462
Other assets
5,751
-
5,751
$
632,850
$
(411,788
) $
221,062</t>
  </si>
  <si>
    <t>April 30, 2017
Accumulated
Cost Amortization Net
Patents $
452,306
$
(408,287
) $
44,019
Trademarks
149,979
-
149,979
Other assets
5,639
-
5,639
$
607,924
$
(408,287
) $
199,637</t>
  </si>
  <si>
    <t>Schedule of Finite-Lived Intangible Assets, Future Amortization Expense [Table Text Block]</t>
  </si>
  <si>
    <t>Years ended April 30,
2019 $
5,355
2020
4,248
2021
4,248
2022
4,248
2023
4,248
Thereafter
27,502
Total $
49,849</t>
  </si>
  <si>
    <t>Accounts Payable and Accrued Liabilities (Tables)</t>
  </si>
  <si>
    <t>Schedule of Accounts Payable and Accrued Liabilities [Table Text Block]</t>
  </si>
  <si>
    <t>April 30,
2018
2017
Accounts payable – trade $
678,760
$
404,234
Accrued commissions
215,172
241,883
Accrued vacation
744,108
607,238
Third party software royalties
207,531
328,740
Other accrued liabilities
592,162
243,433
$
2,437,733
$
1,825,528</t>
  </si>
  <si>
    <t>Common Stock (Tables)</t>
  </si>
  <si>
    <t>Schedule of Share-based Payment Award, Stock Options, Valuation Assumptions [Table Text Block]</t>
  </si>
  <si>
    <t>Year Ended
Year Ended
April 30, 2018
April 30, 2017
Risk-free interest rate
2.14%
1.39%
Expected volatility
95.55%
94.95%
Expected term
3.7
years
3.7
years
Dividend yield
0%
0%</t>
  </si>
  <si>
    <t>Schedule of Share-based Compensation, Stock Options, Activity [Table Text Block]</t>
  </si>
  <si>
    <t>Number of
Weighted-Average
Options
Exercise Price
Outstanding at April 30, 2016
410,730
$
12.99
Granted
125,000
$
2.38
Exercised
-
$
-
Forfeited / Cancelled
(49,268
) $
4.16
Expired
(89,540
) $
7.59
Outstanding at April 30, 2017
396,922
$
2.46
Granted
324,000
$
2.89
Exercised
(495
) $
2.46
Forfeited / Cancelled
(15,385
) $
2.53
Expired
(30,000
) $
2.50
Outstanding at April 30, 2018
675,042
$
2.66
Exercisable at April 30, 2018
256,555
$
$2.47
Exercisable at April 30, 2017
221,739
$
$2.49</t>
  </si>
  <si>
    <t>Disclosure of Share-based Compensation Arrangements by Share-based Payment Award [Table Text Block]</t>
  </si>
  <si>
    <t>Number of
Aggregate
Number of
Aggregate
Exercise
Options
Intrinsic
Options
Intrinsic
Price
Outstanding
Value
Expiry Date
Exercisable
Value
$2.03
10,000
$
5,700
December 15, 2021
3,333
$
1,900
$2.40
60,000
$
12,000
July 15, 2021
26,250
$
5,250
$2.41
47,760
$
9,074
December 14, 2020
27,977
$
5,316
$2.46
25,000
$
3,500
March 14, 2022
6,771
$
948
$2.50
210,282
$
21,028
July 19, 2017 to July 17, 2020
192,224
$
19,222
$2.89
322,000
$
–
December 14, 2022
–
$
–
April 30, 2018
675,042
$
51,302
256,555
$
32,636
April 30, 2017
396,922
$
–
221,739
$
–</t>
  </si>
  <si>
    <t>Schedule of Nonvested Performance-based Units Activity [Table Text Block]</t>
  </si>
  <si>
    <t>Weighted Average
Number of
Grant-Date
Options
Fair Value
Non-vested options at April 30, 2016
173,935
$
4.15
Granted
125,000
$
1.54
Vested
(
84,833
) $
4.86
Forfeited
(
38,919
) $
1.95
Non-vested options at April 30, 2017
175,183
$
3.49
Granted
324,000
$
1.90
Vested
(
73,965
) $
3.64
Forfeited
(
6,731
) $
1.98
Non-vested options at April 30, 2018
418,487
$
1.91</t>
  </si>
  <si>
    <t>Schedule of Employee and Non-Employee Service Share-based Compensation Allocation of Recognized Period Costs [Table Text Block]</t>
  </si>
  <si>
    <t>April 30,
2018
2017
Cost of sales $
55,444
$
97,434
Sales and marketing
84,685
172,367
Research and development
60,964
102,975
General and administrative
129,227
166,713
Total stock-based compensation $
330,320
$
539,489</t>
  </si>
  <si>
    <t>Schedule of Stockholders' Equity Note, Warrants or Rights, Activity [Table Text Block]</t>
  </si>
  <si>
    <t>Number of
Average
Warrants
Exercise Price
Expiry Dates
Warrants at April 30, 2016
–
$
–
–
Granted
146,500
$
7.50
September 4, 2017
Exercised
–
$
–
–
Expired
–
$
–
–
Warrants at April 30, 2017
146,500
$
7.50
September 4, 2017
Granted
–
$
–
–
Exercised
–
$
–
–
Expired
(146,500
) $
7.50
September 4, 2017
Warrants at April 30, 2018
–
$
–</t>
  </si>
  <si>
    <t>Schedule of Stockholders Equity Deferred Share Unit Plan [Table Text Block]</t>
  </si>
  <si>
    <t>Weighted Average
Number of
Grant Date Fair
DSUs
Value
DSUs at April 30, 2016
254,939
$
9.79
Granted
90,453
$
2.40
Conversions
–
$
–
Outstanding at April 30, 2017
345,392
$
7.85
Granted
119,998
$
2.21
Conversions
–
$
–
Outstanding at April 30, 2018
465,390
$
6.40</t>
  </si>
  <si>
    <t>Schedule of Allocation of Share Based Compensation Costs for Deferred Share Units [Table Text Block]</t>
  </si>
  <si>
    <t>Year Ended
April 30,
2018
2017
Sales and marketing $
–
$
–
Research and development
–
–
General and administrative
274,246
296,429
Total deferred share unit-based compensation $
274,246
$
296,429</t>
  </si>
  <si>
    <t>Schedule of Stockholders Equity Non Vested Deferred Share Units [Table Text Block]</t>
  </si>
  <si>
    <t>Weighted Average
Number of
Grant Date Fair
DSUs
Value per Unit
Non-vested DSUs at April 30, 2016
38,522
$
8.15
Granted
90,453
$
2.40
Vested
(82,758
) $
3.86
Non-vested DSUs at April 30, 2017
46,217
$
4.58
Granted
119,998
$
2.21
Vested
(101,963
) $
3.02
Non-vested DSUs at April 30, 2018
64,252
$
2.62</t>
  </si>
  <si>
    <t>Income Taxes (Tables)</t>
  </si>
  <si>
    <t>Schedule of Deferred Tax Assets and Liabilities [Table Text Block]</t>
  </si>
  <si>
    <t>Years Ended
April 30,
2018
2017
Tax loss carry forwards $
13,606,000
$
19,378,000
Capital losses carried forward
242,000
227,000
Equipment
133,000
164,000
Other
12,000
39,000
Bad debt
109,000
29,000
Nondeductible research and development expenses
2,993,000
2,837,000
Investment tax credits
439,000
413,000
Other intangibles
431,000
405,000
Acquired technology
(183,000
)
313,000
Valuation allowance established by management
(17,782,000
)
(23,805,000
)
Net deferred tax assets $
–
$
–</t>
  </si>
  <si>
    <t>Schedule of Components of Income Tax Expense (Benefit) [Table Text Block]</t>
  </si>
  <si>
    <t>Years Ended
April 30,
2018
2017
Tax (recovery) based on U.S. rates $
(957,000
) $
(836,000
)
Foreign tax rate differential
(20,000
)
(38,000
)
Non-deductible expenses
–
–
Change in fair value of derivative instrument
–
–
Non-deductible stock option compensation
182,000
289,000
Effect of reduction (increase) in statutory rates
6,648,000
–
Foreign exchange losses on revaluation of deferred tax balances
(464,000
)
(818,000
)
Under provision relating to prior year
(72,000
)
2,000
Expiry of non-operating losses
706,000
–
Increase in valuation allowance
(6,023,000
)
1,401,000
Income tax expense for year $
–
$
–</t>
  </si>
  <si>
    <t>Summary of Operating Loss Carryforwards [Table Text Block]</t>
  </si>
  <si>
    <t xml:space="preserve">Country
Amount
Expiration Dates
United States – US$ $
47,754,000
2026 – 2037
Canada – CDN$ $
13,513,000
(1) 2018 – 2033 </t>
  </si>
  <si>
    <t>Summary of Positions for which Significant Change in Unrecognized Tax Benefits is Reasonably Possible [Table Text Block]</t>
  </si>
  <si>
    <t>Years Ended
April 30,
2018
2017
Balance at beginning of year $
9,763
$
10,563
Increases related to prior year tax positions (interest and penalties)
–
–
Increases related to current year tax positions (interest and penalties)
–
–
Settlements
–
–
Lapses in statute of limitations
–
(800
)
Balance at end of year $
9,763
$
9,763</t>
  </si>
  <si>
    <t>Segmented Information (Tables)</t>
  </si>
  <si>
    <t>Schedule of Revenue from External Customers Attributed to Foreign Countries by Geographic Area [Table Text Block]</t>
  </si>
  <si>
    <t>Years Ended
April 30,
2018
2017
North America $
6,916,556
$
6,220,367
EMEA
3,961,595
2,802,629
Asia Pacific
950,131
1,043,360
Latin America
553,459
619,234
$
12,381,741
$
10,685,590</t>
  </si>
  <si>
    <t>Schedule of Long Lived Assets by Geographical Areas [Table Text Block]</t>
  </si>
  <si>
    <t>As at April 30,
2018
2017
Canada $
7,150,537
$
6,731,644
United States
35,919
34,761
$
7,186,456
$
6,766,405</t>
  </si>
  <si>
    <t>Commitments (Tables)</t>
  </si>
  <si>
    <t>Schedule of Agreements by Year [Table Text Block]</t>
  </si>
  <si>
    <t>Office
Office
Voice
Leases –
Leases –
Total
Platform
Software
Related
Unrelated
Office
Service
Development
Party
Party
Leases
Contract
Contract
2019 $
114,724
$
558,504
$
673,228
$
200,000
$
149,750
2020
5,274
275,834
281,108
240,000
-
2021
-
6,092
6,092
220,000
-
$
119,998
$
840,430
$
960,428
$
660,000
$
149,750</t>
  </si>
  <si>
    <t>Loss per share (Tables)</t>
  </si>
  <si>
    <t>Schedule of Earnings Per Share, Basic and Diluted [Table Text Block]</t>
  </si>
  <si>
    <t>Year ended April 30,
2018
2017
Numerator
Income available to common stockholders $
(3,220,670
) $
(2,458,515
)
Denominator
Weighted average shares outstanding
5,496,201
4,722,724
Effect of dilutive securities
(1) (2)
-
-
5,496,201
4,722,724
Basic and diluted loss per share $
(0.59
) $
(0.52
)</t>
  </si>
  <si>
    <t>Summary of Significant Accounting Policies (Narrative) (Details) - USD ($)</t>
  </si>
  <si>
    <t>Effective Income Tax Rate</t>
  </si>
  <si>
    <t>50.00%</t>
  </si>
  <si>
    <t>Antidilutive Securities Excluded from Computation of Earnings Per Share, Amount</t>
  </si>
  <si>
    <t>Foreign currency held</t>
  </si>
  <si>
    <t>Minimum [Member]</t>
  </si>
  <si>
    <t>Acquired Finite-lived Intangible Assets, Weighted Average Useful Life</t>
  </si>
  <si>
    <t>16 years</t>
  </si>
  <si>
    <t>21.00%</t>
  </si>
  <si>
    <t>Maximum [Member]</t>
  </si>
  <si>
    <t>20 years</t>
  </si>
  <si>
    <t>35.00%</t>
  </si>
  <si>
    <t>Intangibles and Other Assets (Narrative) (Details) - USD ($)</t>
  </si>
  <si>
    <t>Amortization of Intangible Assets</t>
  </si>
  <si>
    <t>Amortization Period for Patents</t>
  </si>
  <si>
    <t>13 years 2 months 12 days</t>
  </si>
  <si>
    <t>12 years</t>
  </si>
  <si>
    <t>Related Party Transactions (Narrative) (Details) - USD ($)</t>
  </si>
  <si>
    <t>Dec. 15, 2016</t>
  </si>
  <si>
    <t>Jan. 24, 2018</t>
  </si>
  <si>
    <t>Jul. 20, 2017</t>
  </si>
  <si>
    <t>Sale of Stock, Price Per Share</t>
  </si>
  <si>
    <t>Proceeds from Issuance of Common Stock</t>
  </si>
  <si>
    <t>Payments of Stock Issuance Costs</t>
  </si>
  <si>
    <t>KRP [Member]</t>
  </si>
  <si>
    <t>Payments for Rent</t>
  </si>
  <si>
    <t>8007004 (Canada) Inc. [Member]</t>
  </si>
  <si>
    <t>Wesley Clover [Member]</t>
  </si>
  <si>
    <t>KMB Trac Two Holdings Ltd [Member]</t>
  </si>
  <si>
    <t>The chief executive officer and a director of our company [Member]</t>
  </si>
  <si>
    <t>The chief financial officer of our company [Member]</t>
  </si>
  <si>
    <t>Executive Vice President [Member]</t>
  </si>
  <si>
    <t>Common Stock (Narrative) (Details) - 12 months ended Apr. 30, 2018</t>
  </si>
  <si>
    <t>USD ($)moyr$ / sharesshares</t>
  </si>
  <si>
    <t>CAD ($)moyrshares</t>
  </si>
  <si>
    <t>Common Stock 1 | shares</t>
  </si>
  <si>
    <t>Common Stock 2 | $ / shares</t>
  </si>
  <si>
    <t>Common Stock 3</t>
  </si>
  <si>
    <t>Common Stock 4</t>
  </si>
  <si>
    <t>Common Stock 5 | shares</t>
  </si>
  <si>
    <t>Common Stock 6 | $ / shares</t>
  </si>
  <si>
    <t>Common Stock 7</t>
  </si>
  <si>
    <t>Common Stock 8</t>
  </si>
  <si>
    <t>Common Stock 9 | shares</t>
  </si>
  <si>
    <t>Common Stock 10 | $ / shares</t>
  </si>
  <si>
    <t>Common Stock 11</t>
  </si>
  <si>
    <t>Common Stock 12</t>
  </si>
  <si>
    <t>Common Stock 13 | shares</t>
  </si>
  <si>
    <t>Common Stock 14 | shares</t>
  </si>
  <si>
    <t>Common Stock 15 | shares</t>
  </si>
  <si>
    <t>Common Stock 16</t>
  </si>
  <si>
    <t>Common Stock 17</t>
  </si>
  <si>
    <t>Common Stock 18</t>
  </si>
  <si>
    <t>Common Stock 19</t>
  </si>
  <si>
    <t>Common Stock 20 | shares</t>
  </si>
  <si>
    <t>Common Stock 21</t>
  </si>
  <si>
    <t>Common Stock 22</t>
  </si>
  <si>
    <t>Common Stock 23</t>
  </si>
  <si>
    <t>Common Stock 24</t>
  </si>
  <si>
    <t>Common Stock 25 | shares</t>
  </si>
  <si>
    <t>Common Stock 26 | shares</t>
  </si>
  <si>
    <t>Common Stock 27 | shares</t>
  </si>
  <si>
    <t>Common Stock 28</t>
  </si>
  <si>
    <t>12.50%</t>
  </si>
  <si>
    <t>Common Stock 29 | mo</t>
  </si>
  <si>
    <t>Common Stock 30</t>
  </si>
  <si>
    <t>Common Stock 31</t>
  </si>
  <si>
    <t>15.00%</t>
  </si>
  <si>
    <t>Common Stock 32</t>
  </si>
  <si>
    <t>Common Stock 33</t>
  </si>
  <si>
    <t>Common Stock 34 | $ / shares</t>
  </si>
  <si>
    <t>Common Stock 35</t>
  </si>
  <si>
    <t>Common Stock 36</t>
  </si>
  <si>
    <t>Common Stock 37</t>
  </si>
  <si>
    <t>Common Stock 38</t>
  </si>
  <si>
    <t>Common Stock 39</t>
  </si>
  <si>
    <t>Common Stock 40</t>
  </si>
  <si>
    <t>Common Stock 41</t>
  </si>
  <si>
    <t>Common Stock 42</t>
  </si>
  <si>
    <t>Common Stock 43 | yr</t>
  </si>
  <si>
    <t>Common Stock 44 | shares</t>
  </si>
  <si>
    <t>Common Stock 45 | $ / shares</t>
  </si>
  <si>
    <t>Common Stock 46</t>
  </si>
  <si>
    <t>Common Stock 47</t>
  </si>
  <si>
    <t>Common Stock 48 | $ / shares</t>
  </si>
  <si>
    <t>Common Stock 49</t>
  </si>
  <si>
    <t>6.00%</t>
  </si>
  <si>
    <t>Common Stock 50</t>
  </si>
  <si>
    <t>Common Stock 51</t>
  </si>
  <si>
    <t>3.00%</t>
  </si>
  <si>
    <t>Common Stock 52</t>
  </si>
  <si>
    <t>Common Stock 53</t>
  </si>
  <si>
    <t>Common Stock 54 | shares</t>
  </si>
  <si>
    <t>Common Stock 55</t>
  </si>
  <si>
    <t>Common Stock 56 | shares</t>
  </si>
  <si>
    <t>Common Stock 57 | shares</t>
  </si>
  <si>
    <t>Common Stock 58</t>
  </si>
  <si>
    <t>5.00%</t>
  </si>
  <si>
    <t>Common Stock 59 | shares</t>
  </si>
  <si>
    <t>Common Stock 60 | shares</t>
  </si>
  <si>
    <t>Common Stock 61</t>
  </si>
  <si>
    <t>Common Stock 62</t>
  </si>
  <si>
    <t>Common Stock 63</t>
  </si>
  <si>
    <t>Common Stock 64</t>
  </si>
  <si>
    <t>Common Stock 65 | shares</t>
  </si>
  <si>
    <t>Common Stock 66</t>
  </si>
  <si>
    <t>Common Stock 67</t>
  </si>
  <si>
    <t>Common Stock 68 | yr</t>
  </si>
  <si>
    <t>Common Stock 69 | yr</t>
  </si>
  <si>
    <t>Common Stock 70</t>
  </si>
  <si>
    <t>Common Stock 71</t>
  </si>
  <si>
    <t>Income Taxes (Narrative) (Details) - USD ($)</t>
  </si>
  <si>
    <t>Apr. 30, 2016</t>
  </si>
  <si>
    <t>Apr. 30, 2015</t>
  </si>
  <si>
    <t>Effective Income Tax Rate Reconciliation, at Federal Statutory Income Tax Rate</t>
  </si>
  <si>
    <t>34.00%</t>
  </si>
  <si>
    <t>Deferred Tax Assets and Liabilities</t>
  </si>
  <si>
    <t>Effective Income Tax Rate Reconciliation, Change in Deferred Tax Assets Valuation Allowance</t>
  </si>
  <si>
    <t>100.00%</t>
  </si>
  <si>
    <t>Loss per share (Narrative) (Details) - shares</t>
  </si>
  <si>
    <t>Schedules of Concentration of Risk, by Risk Factor (Details)</t>
  </si>
  <si>
    <t>Customer A [Member]</t>
  </si>
  <si>
    <t>Concentration Risk, Percentage</t>
  </si>
  <si>
    <t>18.00%</t>
  </si>
  <si>
    <t>13.00%</t>
  </si>
  <si>
    <t>Customer B [Member]</t>
  </si>
  <si>
    <t>0.00%</t>
  </si>
  <si>
    <t>Schedule of Goodwill (Details)</t>
  </si>
  <si>
    <t>1 Months Ended</t>
  </si>
  <si>
    <t>Feb. 29, 2008USD ($)</t>
  </si>
  <si>
    <t>Feb. 29, 2008CAD ($)</t>
  </si>
  <si>
    <t>Aug. 31, 2007USD ($)</t>
  </si>
  <si>
    <t>Aug. 31, 2007CAD ($)</t>
  </si>
  <si>
    <t>Apr. 30, 2018USD ($)</t>
  </si>
  <si>
    <t>Apr. 30, 2018CAD ($)</t>
  </si>
  <si>
    <t>Apr. 30, 2017USD ($)</t>
  </si>
  <si>
    <t>Goodwill, Acquired During Period</t>
  </si>
  <si>
    <t>NewHeights [Member]</t>
  </si>
  <si>
    <t>FirstHand [Member]</t>
  </si>
  <si>
    <t>Schedule of Accounts, Notes, Loans and Financing Receivable (Details) - USD ($)</t>
  </si>
  <si>
    <t>Balance of allowance for doubtful accounts, beginning of period/year</t>
  </si>
  <si>
    <t>Bad debt provision</t>
  </si>
  <si>
    <t>Write-off of receivables</t>
  </si>
  <si>
    <t>Balance of allowance for doubtful accounts, end of period/year</t>
  </si>
  <si>
    <t>Schedule of Product Warranty Liability (Details) - USD ($)</t>
  </si>
  <si>
    <t>Balance, beginning of year</t>
  </si>
  <si>
    <t>Additions (reductions) during the year</t>
  </si>
  <si>
    <t>Balance, end of year</t>
  </si>
  <si>
    <t>Property, Plant and Equipment (Details) - USD ($)</t>
  </si>
  <si>
    <t>Property, Plant and Equipment, Gross</t>
  </si>
  <si>
    <t>Accumulated Depreciation, Depletion and Amortization, Property, Plant, and Equipment</t>
  </si>
  <si>
    <t>Property, Plant and Equipment, Net</t>
  </si>
  <si>
    <t>Computer hardware [Member]</t>
  </si>
  <si>
    <t>Computer software [Member]</t>
  </si>
  <si>
    <t>Leasehold improvements [Member]</t>
  </si>
  <si>
    <t>Office furniture [Member]</t>
  </si>
  <si>
    <t>Websites [Member]</t>
  </si>
  <si>
    <t>Schedule of Finite-Lived Intangible Assets (Details) - USD ($)</t>
  </si>
  <si>
    <t>Finite-Lived Intangible Assets, Gross</t>
  </si>
  <si>
    <t>Finite-Lived Intangible Assets, Accumulated Amortization</t>
  </si>
  <si>
    <t>Finite-Lived Intangible Assets, Net</t>
  </si>
  <si>
    <t>Patents [Member]</t>
  </si>
  <si>
    <t>Trademarks and Trade Names [Member]</t>
  </si>
  <si>
    <t>Other assets [Member]</t>
  </si>
  <si>
    <t>Schedule of Finite-Lived Intangible Assets, Future Amortization Expense (Details) - USD ($)</t>
  </si>
  <si>
    <t>Thereafter</t>
  </si>
  <si>
    <t>Schedule of Accounts Payable and Accrued Liabilities (Details) - USD ($)</t>
  </si>
  <si>
    <t>Accounts Payable, Trade, Current</t>
  </si>
  <si>
    <t>Accrued commissions</t>
  </si>
  <si>
    <t>Accrued Vacation, Current</t>
  </si>
  <si>
    <t>Accrued Royalties, Current</t>
  </si>
  <si>
    <t>Other Accrued Liabilities, Current</t>
  </si>
  <si>
    <t>Schedule of Share-based Payment Award, Stock Options, Valuation Assumptions (Details)</t>
  </si>
  <si>
    <t>Risk-free interest rate</t>
  </si>
  <si>
    <t>2.14%</t>
  </si>
  <si>
    <t>1.39%</t>
  </si>
  <si>
    <t>Expected volatility</t>
  </si>
  <si>
    <t>95.55%</t>
  </si>
  <si>
    <t>94.95%</t>
  </si>
  <si>
    <t>Expected term</t>
  </si>
  <si>
    <t>3 years 8 months 12 days</t>
  </si>
  <si>
    <t>Dividend yield</t>
  </si>
  <si>
    <t>Schedule of Share-based Compensation, Stock Options, Activity (Details) - $ / shares</t>
  </si>
  <si>
    <t>Number of Options Outstanding at the beginning of period</t>
  </si>
  <si>
    <t>Weighted Average Exercise Price per Share of Options Oustanding at the beginning of period</t>
  </si>
  <si>
    <t>Number of Options Granted</t>
  </si>
  <si>
    <t>Weighted Average Exercise Price per Share of Options Granted</t>
  </si>
  <si>
    <t>Number of Options Exercised</t>
  </si>
  <si>
    <t>Weighted Average Exercise Price per Share of Options Exercised</t>
  </si>
  <si>
    <t>Number of Options Foreited/Cancelled</t>
  </si>
  <si>
    <t>Weighted Average Exercise Price per Share of Options Forfeited/Cancelled</t>
  </si>
  <si>
    <t>Number of Options Expired</t>
  </si>
  <si>
    <t>Weighted Average Exercise Price per Share of Options Expired</t>
  </si>
  <si>
    <t>Number of Options Outstanding at the end of period</t>
  </si>
  <si>
    <t>Weighted Average Exercise Price per Share of Options Outstanding at end of period</t>
  </si>
  <si>
    <t>Number of Options Exercisable at the end of period</t>
  </si>
  <si>
    <t>Weighted Average Exercise Price per Share of Options Exercisable at end of period</t>
  </si>
  <si>
    <t>Number of Options Exercisable at the beginning of period</t>
  </si>
  <si>
    <t>Weighted Average Exercise Price per Share of Options Exercisable at beginning of period</t>
  </si>
  <si>
    <t>Disclosure of Share-based Compensation Arrangements by Share-based Payment Award (Details) - USD ($)</t>
  </si>
  <si>
    <t>Exercise Price</t>
  </si>
  <si>
    <t>Number of Options Outstanding</t>
  </si>
  <si>
    <t>Aggregate Intrinsic Value of Options Outstanding</t>
  </si>
  <si>
    <t>Number of Options Exercisable</t>
  </si>
  <si>
    <t>Aggregate Intrinsic Value of Options Exercisable</t>
  </si>
  <si>
    <t>Exercise Price Range 1 [Member]</t>
  </si>
  <si>
    <t>Exercise Price Range 2 [Member]</t>
  </si>
  <si>
    <t>Exercise Price Range 3 [Member]</t>
  </si>
  <si>
    <t>Exercise Price Range 4 [Member]</t>
  </si>
  <si>
    <t>Exercise Price Range 5 [Member]</t>
  </si>
  <si>
    <t>Exercise Price Range 6 [Member]</t>
  </si>
  <si>
    <t>Schedule of Nonvested Performance-based Units Activity (Details) - USD ($)</t>
  </si>
  <si>
    <t>Non-Vested Options Outstanding, beginning of period</t>
  </si>
  <si>
    <t>Weighted Average Grant Date Fair Value of Non-Vested Options Outstanding, beginning of period</t>
  </si>
  <si>
    <t>Non-Vested Options Granted During Period</t>
  </si>
  <si>
    <t>Weighted Average Grant Date Fair Value of Options Granted During Period</t>
  </si>
  <si>
    <t>Options Vested During Period Number</t>
  </si>
  <si>
    <t>Weighted Average Grant Date Fair Value of Options Vested During Period</t>
  </si>
  <si>
    <t>Non-Vested Options Forfeited or Cancelled During Period</t>
  </si>
  <si>
    <t>Weighted Average Grant Date Fair Value of Non-Vested Options Forfeited Or Cancelled During Period</t>
  </si>
  <si>
    <t>Non-Vested Options Outstanding, end of period</t>
  </si>
  <si>
    <t>Weighted Average Grant Date Fair Value of Non-Vested Options Outstanding, end of period</t>
  </si>
  <si>
    <t>Schedule of Employee and Non-Employee Service Share-based Compensation Allocation of Recognized Period Costs (Details) - USD ($)</t>
  </si>
  <si>
    <t>Allocated Share-based Compensation Expense</t>
  </si>
  <si>
    <t>Cost of sales [Member]</t>
  </si>
  <si>
    <t>Sales and marketing [Member]</t>
  </si>
  <si>
    <t>Research and development [Member]</t>
  </si>
  <si>
    <t>General and administrative [Member]</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Grants in Period, Net of Forfeitures</t>
  </si>
  <si>
    <t>Class of Warrant or Right, Grants in Period, Weighted Average Exercise Price</t>
  </si>
  <si>
    <t>Class of Warrant or Right, Exercises in Period</t>
  </si>
  <si>
    <t>Class of Warrant or Right, Exercises in Period, Weighted Average Exercise Price</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Schedule of Stockholders Equity Deferred Share Unit Plan (Details) - USD ($)</t>
  </si>
  <si>
    <t>Deferred Share Units Outstanding, beginning of period</t>
  </si>
  <si>
    <t>Deferred Share Units Outstanding Weighted Average Grant Date Fair Value, beginning of period</t>
  </si>
  <si>
    <t>Deferred Share Units Granted During Period</t>
  </si>
  <si>
    <t>Deferred Share Units Granted During Period Weighted Average Grant Date Fair Value</t>
  </si>
  <si>
    <t>Deferred Share Units Converted During Period</t>
  </si>
  <si>
    <t>Deferred Share Units Converted During Period Weighted Average Grant Date Fair Value</t>
  </si>
  <si>
    <t>Deferred Share Units Outstanding, end of period</t>
  </si>
  <si>
    <t>Deferred Share Units Outstanding Weighted Average Grant Date Fair Value, end of period</t>
  </si>
  <si>
    <t>Schedule of Allocation of Share Based Compensation Costs for Deferred Share Units (Details) - USD ($)</t>
  </si>
  <si>
    <t>Deferred Compensation, Allocated Share-based Compensation Expense</t>
  </si>
  <si>
    <t>Schedule of Stockholders Equity Non Vested Deferred Share Units (Details) - USD ($)</t>
  </si>
  <si>
    <t>Non-Vested Deferred Share Units Outstanding, beginning of period</t>
  </si>
  <si>
    <t>Non-Vested Deferred Share Units Outstanding Weighted Average Grant Date Fair Value, beginning of period</t>
  </si>
  <si>
    <t>Deferred Share Units Vested During Period</t>
  </si>
  <si>
    <t>Deferred Share Units Vested During Period Weighted Average Grant Date Fair Value</t>
  </si>
  <si>
    <t>Non-Vested Deferred Share Units Outstanding, end of period</t>
  </si>
  <si>
    <t>Non-Vested Deferred Share Units Outstanding Weighted Average Grant Date Fair Value, end of period</t>
  </si>
  <si>
    <t>Schedule of Deferred Tax Assets and Liabilities (Details) - USD ($)</t>
  </si>
  <si>
    <t>Tax loss carry forwards</t>
  </si>
  <si>
    <t>Capital losses carried forward</t>
  </si>
  <si>
    <t>Other</t>
  </si>
  <si>
    <t>Bad debt</t>
  </si>
  <si>
    <t>Nondeductible research and development expenses</t>
  </si>
  <si>
    <t>Investment tax credits</t>
  </si>
  <si>
    <t>Other intangibles</t>
  </si>
  <si>
    <t>Acquired technology</t>
  </si>
  <si>
    <t>Valuation allowance established by management</t>
  </si>
  <si>
    <t>Net deferred tax assets</t>
  </si>
  <si>
    <t>Schedule of Components of Income Tax Expense (Benefit) (Details) - USD ($)</t>
  </si>
  <si>
    <t>Income Tax Expense (Benefit)</t>
  </si>
  <si>
    <t>Tax (recovery) based on U.S. rates [Member]</t>
  </si>
  <si>
    <t>Foreign tax rate differential [Member]</t>
  </si>
  <si>
    <t>Non-deductible expenses [Member]</t>
  </si>
  <si>
    <t>Change in fair value of derivative instrument [Member]</t>
  </si>
  <si>
    <t>Non-deductible stock option compensation [Member]</t>
  </si>
  <si>
    <t>Effect of reduction (increase) in statutory rates [Member]</t>
  </si>
  <si>
    <t>Foreign exchange losses on revaluation of deferred tax balances [Member]</t>
  </si>
  <si>
    <t>Under provision relating to prior year [Member]</t>
  </si>
  <si>
    <t>Expiry of non-operating losses [Member]</t>
  </si>
  <si>
    <t>Increase in valuation allowance [Member]</t>
  </si>
  <si>
    <t>Summary of Operating Loss Carryforwards (Details) - USD ($)</t>
  </si>
  <si>
    <t>CANADA [Member]</t>
  </si>
  <si>
    <t>UNITED STATES [Member]</t>
  </si>
  <si>
    <t>Summary of Positions for which Significant Change in Unrecognized Tax Benefits is Reasonably Possible (Details) - USD ($)</t>
  </si>
  <si>
    <t>Balance at beginning of year</t>
  </si>
  <si>
    <t>Increases related to prior year tax positions (interest and penalties)</t>
  </si>
  <si>
    <t>Increases related to current year tax positions (interest and penalties)</t>
  </si>
  <si>
    <t>Settlements</t>
  </si>
  <si>
    <t>Lapses in statute of limitations</t>
  </si>
  <si>
    <t>Balance at end of year</t>
  </si>
  <si>
    <t>Schedule of Revenue from External Customers Attributed to Foreign Countries by Geographic Area (Details) - USD ($)</t>
  </si>
  <si>
    <t>Revenues</t>
  </si>
  <si>
    <t>North America [Member]</t>
  </si>
  <si>
    <t>EMEA [Member]</t>
  </si>
  <si>
    <t>Asia Pacific [Member]</t>
  </si>
  <si>
    <t>Latin America [Member]</t>
  </si>
  <si>
    <t>Schedule of Long Lived Assets by Geographical Areas (Details) - USD ($)</t>
  </si>
  <si>
    <t>Long-lived assets</t>
  </si>
  <si>
    <t>Canada</t>
  </si>
  <si>
    <t>United States</t>
  </si>
  <si>
    <t>Schedule of Agreements by Year (Details)</t>
  </si>
  <si>
    <t>Office Leases - Related party [Member]</t>
  </si>
  <si>
    <t>Commitment, Due in Current Year</t>
  </si>
  <si>
    <t>Commitment, Due in Second Year</t>
  </si>
  <si>
    <t>Commitment, Due in Third Year</t>
  </si>
  <si>
    <t>Commitment Total</t>
  </si>
  <si>
    <t>Office Leases - Unrelated Party [Member]</t>
  </si>
  <si>
    <t>Total Office Leases [Member]</t>
  </si>
  <si>
    <t>Voice Platform Service Contract [Member]</t>
  </si>
  <si>
    <t>Software Development Contract [Member]</t>
  </si>
  <si>
    <t>Schedule of Earnings Per Share, Basic and Diluted (Details) - USD ($)</t>
  </si>
  <si>
    <t>Income available to common stockholders</t>
  </si>
  <si>
    <t>Weighted average shares outstanding</t>
  </si>
  <si>
    <t>Effect of dilutive securities</t>
  </si>
  <si>
    <t>Weighted average common shares outstanding basic and diluted</t>
  </si>
  <si>
    <t>Basic and diluted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236997</v>
      </c>
    </row>
    <row r="9" spans="1:4">
      <c r="A9" s="3" t="s">
        <v>16</v>
      </c>
      <c r="B9" s="3" t="s">
        <v>17</v>
      </c>
    </row>
    <row r="10" spans="1:4">
      <c r="A10" s="3" t="s">
        <v>18</v>
      </c>
      <c r="B10" s="3" t="s">
        <v>19</v>
      </c>
    </row>
    <row r="11" spans="1:4">
      <c r="A11" s="3" t="s">
        <v>20</v>
      </c>
      <c r="C11" s="4" t="n">
        <v>5932640</v>
      </c>
    </row>
    <row r="12" spans="1:4">
      <c r="A12" s="3" t="s">
        <v>21</v>
      </c>
      <c r="B12" s="3" t="s">
        <v>22</v>
      </c>
    </row>
    <row r="13" spans="1:4">
      <c r="A13" s="3" t="s">
        <v>23</v>
      </c>
      <c r="B13" s="3" t="s">
        <v>24</v>
      </c>
    </row>
    <row r="14" spans="1:4">
      <c r="A14" s="3" t="s">
        <v>25</v>
      </c>
      <c r="B14" s="3" t="s">
        <v>24</v>
      </c>
    </row>
    <row r="15" spans="1:4">
      <c r="A15" s="3" t="s">
        <v>26</v>
      </c>
      <c r="D15" s="5" t="n">
        <v>6583600</v>
      </c>
    </row>
    <row r="16" spans="1:4">
      <c r="A16" s="3" t="s">
        <v>27</v>
      </c>
      <c r="B16" s="4" t="n">
        <v>2018</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348883</v>
      </c>
      <c r="C3" s="5" t="n">
        <v>2071019</v>
      </c>
    </row>
    <row r="4" spans="1:3">
      <c r="A4" s="3" t="s">
        <v>34</v>
      </c>
      <c r="B4" s="4" t="n">
        <v>3509010</v>
      </c>
      <c r="C4" s="4" t="n">
        <v>2133469</v>
      </c>
    </row>
    <row r="5" spans="1:3">
      <c r="A5" s="3" t="s">
        <v>35</v>
      </c>
      <c r="B5" s="4" t="n">
        <v>191245</v>
      </c>
      <c r="C5" s="4" t="n">
        <v>170853</v>
      </c>
    </row>
    <row r="6" spans="1:3">
      <c r="A6" s="3" t="s">
        <v>36</v>
      </c>
      <c r="B6" s="4" t="n">
        <v>6049138</v>
      </c>
      <c r="C6" s="4" t="n">
        <v>4375341</v>
      </c>
    </row>
    <row r="7" spans="1:3">
      <c r="A7" s="3" t="s">
        <v>37</v>
      </c>
      <c r="B7" s="4" t="n">
        <v>98633</v>
      </c>
      <c r="C7" s="4" t="n">
        <v>91400</v>
      </c>
    </row>
    <row r="8" spans="1:3">
      <c r="A8" s="3" t="s">
        <v>38</v>
      </c>
      <c r="B8" s="4" t="n">
        <v>121819</v>
      </c>
      <c r="C8" s="4" t="n">
        <v>125813</v>
      </c>
    </row>
    <row r="9" spans="1:3">
      <c r="A9" s="3" t="s">
        <v>39</v>
      </c>
      <c r="B9" s="4" t="n">
        <v>6843575</v>
      </c>
      <c r="C9" s="4" t="n">
        <v>6440955</v>
      </c>
    </row>
    <row r="10" spans="1:3">
      <c r="A10" s="3" t="s">
        <v>40</v>
      </c>
      <c r="B10" s="4" t="n">
        <v>221062</v>
      </c>
      <c r="C10" s="4" t="n">
        <v>199637</v>
      </c>
    </row>
    <row r="11" spans="1:3">
      <c r="A11" s="3" t="s">
        <v>41</v>
      </c>
      <c r="B11" s="4" t="n">
        <v>13334227</v>
      </c>
      <c r="C11" s="4" t="n">
        <v>11233146</v>
      </c>
    </row>
    <row r="12" spans="1:3">
      <c r="A12" s="6" t="s">
        <v>42</v>
      </c>
    </row>
    <row r="13" spans="1:3">
      <c r="A13" s="3" t="s">
        <v>43</v>
      </c>
      <c r="B13" s="4" t="n">
        <v>2437733</v>
      </c>
      <c r="C13" s="4" t="n">
        <v>1825528</v>
      </c>
    </row>
    <row r="14" spans="1:3">
      <c r="A14" s="3" t="s">
        <v>44</v>
      </c>
      <c r="B14" s="4" t="n">
        <v>2565876</v>
      </c>
      <c r="C14" s="4" t="n">
        <v>2134948</v>
      </c>
    </row>
    <row r="15" spans="1:3">
      <c r="A15" s="3" t="s">
        <v>45</v>
      </c>
      <c r="B15" s="4" t="n">
        <v>2200</v>
      </c>
      <c r="C15" s="4" t="n">
        <v>6211</v>
      </c>
    </row>
    <row r="16" spans="1:3">
      <c r="A16" s="3" t="s">
        <v>46</v>
      </c>
      <c r="B16" s="4" t="n">
        <v>63130</v>
      </c>
      <c r="C16" s="4" t="n">
        <v>54365</v>
      </c>
    </row>
    <row r="17" spans="1:3">
      <c r="A17" s="3" t="s">
        <v>47</v>
      </c>
      <c r="B17" s="4" t="n">
        <v>5068939</v>
      </c>
      <c r="C17" s="4" t="n">
        <v>4021052</v>
      </c>
    </row>
    <row r="18" spans="1:3">
      <c r="A18" s="3" t="s">
        <v>48</v>
      </c>
      <c r="B18" s="4" t="n">
        <v>14339</v>
      </c>
      <c r="C18" s="4" t="n">
        <v>23022</v>
      </c>
    </row>
    <row r="19" spans="1:3">
      <c r="A19" s="3" t="s">
        <v>49</v>
      </c>
      <c r="B19" s="4" t="n">
        <v>9763</v>
      </c>
      <c r="C19" s="4" t="n">
        <v>9763</v>
      </c>
    </row>
    <row r="20" spans="1:3">
      <c r="A20" s="3" t="s">
        <v>50</v>
      </c>
      <c r="B20" s="4" t="n">
        <v>5093041</v>
      </c>
      <c r="C20" s="4" t="n">
        <v>4053837</v>
      </c>
    </row>
    <row r="21" spans="1:3">
      <c r="A21" s="6" t="s">
        <v>51</v>
      </c>
    </row>
    <row r="22" spans="1:3">
      <c r="A22" s="3" t="s">
        <v>52</v>
      </c>
      <c r="B22" s="4" t="n">
        <v>0</v>
      </c>
      <c r="C22" s="4" t="n">
        <v>0</v>
      </c>
    </row>
    <row r="23" spans="1:3">
      <c r="A23" s="3" t="s">
        <v>53</v>
      </c>
      <c r="B23" s="4" t="n">
        <v>5931</v>
      </c>
      <c r="C23" s="4" t="n">
        <v>5005</v>
      </c>
    </row>
    <row r="24" spans="1:3">
      <c r="A24" s="3" t="s">
        <v>54</v>
      </c>
      <c r="B24" s="4" t="n">
        <v>0</v>
      </c>
      <c r="C24" s="4" t="n">
        <v>-60</v>
      </c>
    </row>
    <row r="25" spans="1:3">
      <c r="A25" s="3" t="s">
        <v>55</v>
      </c>
      <c r="B25" s="4" t="n">
        <v>75170181</v>
      </c>
      <c r="C25" s="4" t="n">
        <v>71680575</v>
      </c>
    </row>
    <row r="26" spans="1:3">
      <c r="A26" s="3" t="s">
        <v>56</v>
      </c>
      <c r="B26" s="4" t="n">
        <v>-63701685</v>
      </c>
      <c r="C26" s="4" t="n">
        <v>-60481015</v>
      </c>
    </row>
    <row r="27" spans="1:3">
      <c r="A27" s="3" t="s">
        <v>57</v>
      </c>
      <c r="B27" s="4" t="n">
        <v>-3233241</v>
      </c>
      <c r="C27" s="4" t="n">
        <v>-4025196</v>
      </c>
    </row>
    <row r="28" spans="1:3">
      <c r="A28" s="3" t="s">
        <v>58</v>
      </c>
      <c r="B28" s="4" t="n">
        <v>8241186</v>
      </c>
      <c r="C28" s="4" t="n">
        <v>7179309</v>
      </c>
    </row>
    <row r="29" spans="1:3">
      <c r="A29" s="3" t="s">
        <v>59</v>
      </c>
      <c r="B29" s="5" t="n">
        <v>13334227</v>
      </c>
      <c r="C29" s="5" t="n">
        <v>11233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c r="B3" s="3" t="s">
        <v>189</v>
      </c>
    </row>
    <row r="4" spans="1:2">
      <c r="A4" s="3" t="s">
        <v>190</v>
      </c>
      <c r="B4" s="3" t="s">
        <v>191</v>
      </c>
    </row>
    <row r="5" spans="1:2">
      <c r="A5" s="3" t="s">
        <v>192</v>
      </c>
      <c r="B5" s="3" t="s">
        <v>193</v>
      </c>
    </row>
    <row r="6" spans="1:2">
      <c r="A6" s="3" t="s">
        <v>194</v>
      </c>
      <c r="B6" s="3" t="s">
        <v>195</v>
      </c>
    </row>
    <row r="7" spans="1:2">
      <c r="A7" s="3" t="s">
        <v>196</v>
      </c>
      <c r="B7" s="3" t="s">
        <v>197</v>
      </c>
    </row>
    <row r="8" spans="1:2">
      <c r="A8" s="3" t="s">
        <v>198</v>
      </c>
      <c r="B8" s="3" t="s">
        <v>199</v>
      </c>
    </row>
    <row r="9" spans="1:2">
      <c r="A9" s="3" t="s">
        <v>200</v>
      </c>
      <c r="B9" s="3" t="s">
        <v>201</v>
      </c>
    </row>
    <row r="10" spans="1:2">
      <c r="A10" s="3" t="s">
        <v>202</v>
      </c>
      <c r="B10" s="3" t="s">
        <v>203</v>
      </c>
    </row>
    <row r="11" spans="1:2">
      <c r="A11" s="3" t="s">
        <v>204</v>
      </c>
      <c r="B11" s="3" t="s">
        <v>205</v>
      </c>
    </row>
    <row r="12" spans="1:2">
      <c r="A12" s="3" t="s">
        <v>206</v>
      </c>
      <c r="B12" s="3" t="s">
        <v>207</v>
      </c>
    </row>
    <row r="13" spans="1:2">
      <c r="A13" s="3" t="s">
        <v>208</v>
      </c>
      <c r="B13" s="3" t="s">
        <v>209</v>
      </c>
    </row>
    <row r="14" spans="1:2">
      <c r="A14" s="3" t="s">
        <v>210</v>
      </c>
      <c r="B14" s="3" t="s">
        <v>211</v>
      </c>
    </row>
    <row r="15" spans="1:2">
      <c r="A15" s="3" t="s">
        <v>212</v>
      </c>
      <c r="B15" s="3" t="s">
        <v>213</v>
      </c>
    </row>
    <row r="16" spans="1:2">
      <c r="A16" s="3" t="s">
        <v>214</v>
      </c>
      <c r="B16" s="3" t="s">
        <v>215</v>
      </c>
    </row>
    <row r="17" spans="1:2">
      <c r="A17" s="3" t="s">
        <v>216</v>
      </c>
      <c r="B17" s="3" t="s">
        <v>217</v>
      </c>
    </row>
    <row r="18" spans="1:2">
      <c r="A18" s="3" t="s">
        <v>218</v>
      </c>
      <c r="B18" s="3" t="s">
        <v>219</v>
      </c>
    </row>
    <row r="19" spans="1:2">
      <c r="A19" s="3" t="s">
        <v>220</v>
      </c>
      <c r="B19" s="3" t="s">
        <v>221</v>
      </c>
    </row>
    <row r="20" spans="1:2">
      <c r="A20" s="3" t="s">
        <v>222</v>
      </c>
      <c r="B20" s="3" t="s">
        <v>223</v>
      </c>
    </row>
    <row r="21" spans="1:2">
      <c r="A21" s="3" t="s">
        <v>224</v>
      </c>
      <c r="B21" s="3" t="s">
        <v>225</v>
      </c>
    </row>
    <row r="22" spans="1:2">
      <c r="A22" s="3" t="s">
        <v>226</v>
      </c>
      <c r="B22"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c r="B3" s="3" t="s">
        <v>230</v>
      </c>
    </row>
    <row r="4" spans="1:2">
      <c r="A4" s="3" t="s">
        <v>231</v>
      </c>
      <c r="B4" s="3" t="s">
        <v>232</v>
      </c>
    </row>
    <row r="5" spans="1:2">
      <c r="A5" s="3" t="s">
        <v>233</v>
      </c>
      <c r="B5" s="3" t="s">
        <v>234</v>
      </c>
    </row>
    <row r="6" spans="1:2">
      <c r="A6" s="3" t="s">
        <v>235</v>
      </c>
      <c r="B6" s="3" t="s">
        <v>236</v>
      </c>
    </row>
    <row r="7" spans="1:2">
      <c r="A7" s="3" t="s">
        <v>237</v>
      </c>
      <c r="B7"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39</v>
      </c>
      <c r="B1" s="2" t="s">
        <v>1</v>
      </c>
    </row>
    <row r="2" spans="1:3">
      <c r="B2" s="2" t="s">
        <v>2</v>
      </c>
      <c r="C2" s="2" t="s">
        <v>31</v>
      </c>
    </row>
    <row r="3" spans="1:3">
      <c r="A3" s="3" t="s">
        <v>240</v>
      </c>
      <c r="B3" s="3" t="s">
        <v>241</v>
      </c>
      <c r="C3" s="3" t="s">
        <v>2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3</v>
      </c>
      <c r="B1" s="2" t="s">
        <v>1</v>
      </c>
    </row>
    <row r="2" spans="1:3">
      <c r="B2" s="2" t="s">
        <v>2</v>
      </c>
      <c r="C2" s="2" t="s">
        <v>31</v>
      </c>
    </row>
    <row r="3" spans="1:3">
      <c r="A3" s="3" t="s">
        <v>244</v>
      </c>
      <c r="B3" s="3" t="s">
        <v>245</v>
      </c>
      <c r="C3" s="3" t="s">
        <v>246</v>
      </c>
    </row>
    <row r="4" spans="1:3">
      <c r="A4" s="3" t="s">
        <v>247</v>
      </c>
      <c r="B4" s="3" t="s">
        <v>2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c r="B3" s="3" t="s">
        <v>254</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269</v>
      </c>
      <c r="B11"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c r="B3" s="3" t="s">
        <v>273</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c r="B3" s="3" t="s">
        <v>282</v>
      </c>
    </row>
    <row r="4" spans="1:2">
      <c r="A4" s="3" t="s">
        <v>283</v>
      </c>
      <c r="B4"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1</v>
      </c>
    </row>
    <row r="2" spans="1:3">
      <c r="A2" s="3" t="s">
        <v>61</v>
      </c>
      <c r="B2" s="5" t="n">
        <v>322638</v>
      </c>
      <c r="C2" s="5" t="n">
        <v>80232</v>
      </c>
    </row>
    <row r="3" spans="1:3">
      <c r="A3" s="3" t="s">
        <v>62</v>
      </c>
      <c r="B3" s="7" t="n">
        <v>0.001</v>
      </c>
      <c r="C3" s="7" t="n">
        <v>0.001</v>
      </c>
    </row>
    <row r="4" spans="1:3">
      <c r="A4" s="3" t="s">
        <v>63</v>
      </c>
      <c r="B4" s="4" t="n">
        <v>100000000</v>
      </c>
      <c r="C4" s="4" t="n">
        <v>100000000</v>
      </c>
    </row>
    <row r="5" spans="1:3">
      <c r="A5" s="3" t="s">
        <v>64</v>
      </c>
      <c r="B5" s="4" t="n">
        <v>0</v>
      </c>
      <c r="C5" s="4" t="n">
        <v>0</v>
      </c>
    </row>
    <row r="6" spans="1:3">
      <c r="A6" s="3" t="s">
        <v>65</v>
      </c>
      <c r="B6" s="4" t="n">
        <v>0</v>
      </c>
      <c r="C6" s="4" t="n">
        <v>0</v>
      </c>
    </row>
    <row r="7" spans="1:3">
      <c r="A7" s="3" t="s">
        <v>66</v>
      </c>
      <c r="B7" s="7" t="n">
        <v>0.001</v>
      </c>
      <c r="C7" s="7" t="n">
        <v>0.001</v>
      </c>
    </row>
    <row r="8" spans="1:3">
      <c r="A8" s="3" t="s">
        <v>67</v>
      </c>
      <c r="B8" s="4" t="n">
        <v>100000000</v>
      </c>
      <c r="C8" s="4" t="n">
        <v>100000000</v>
      </c>
    </row>
    <row r="9" spans="1:3">
      <c r="A9" s="3" t="s">
        <v>68</v>
      </c>
      <c r="B9" s="4" t="n">
        <v>5930468</v>
      </c>
      <c r="C9" s="4" t="n">
        <v>5005245</v>
      </c>
    </row>
    <row r="10" spans="1:3">
      <c r="A10" s="3" t="s">
        <v>69</v>
      </c>
      <c r="B10" s="4" t="n">
        <v>5930468</v>
      </c>
      <c r="C10" s="4" t="n">
        <v>5005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c r="B3"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c r="B3"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1</v>
      </c>
    </row>
    <row r="3" spans="1:3">
      <c r="A3" s="3" t="s">
        <v>292</v>
      </c>
      <c r="B3" s="3" t="s">
        <v>293</v>
      </c>
    </row>
    <row r="4" spans="1:3">
      <c r="A4" s="3" t="s">
        <v>294</v>
      </c>
      <c r="B4" s="4" t="n">
        <v>1140432</v>
      </c>
      <c r="C4" s="4" t="n">
        <v>888814</v>
      </c>
    </row>
    <row r="5" spans="1:3">
      <c r="A5" s="3" t="s">
        <v>295</v>
      </c>
      <c r="B5" s="5" t="n">
        <v>971070</v>
      </c>
    </row>
    <row r="6" spans="1:3">
      <c r="A6" s="3" t="s">
        <v>296</v>
      </c>
    </row>
    <row r="7" spans="1:3">
      <c r="A7" s="3" t="s">
        <v>297</v>
      </c>
      <c r="B7" s="3" t="s">
        <v>298</v>
      </c>
    </row>
    <row r="8" spans="1:3">
      <c r="A8" s="3" t="s">
        <v>292</v>
      </c>
      <c r="B8" s="3" t="s">
        <v>299</v>
      </c>
    </row>
    <row r="9" spans="1:3">
      <c r="A9" s="3" t="s">
        <v>300</v>
      </c>
    </row>
    <row r="10" spans="1:3">
      <c r="A10" s="3" t="s">
        <v>297</v>
      </c>
      <c r="B10" s="3" t="s">
        <v>301</v>
      </c>
    </row>
    <row r="11" spans="1:3">
      <c r="A11" s="3" t="s">
        <v>292</v>
      </c>
      <c r="B11" s="3"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6"/>
    <col customWidth="1" max="3" min="3" width="14"/>
  </cols>
  <sheetData>
    <row r="1" spans="1:3">
      <c r="A1" s="1" t="s">
        <v>303</v>
      </c>
      <c r="B1" s="2" t="s">
        <v>1</v>
      </c>
    </row>
    <row r="2" spans="1:3">
      <c r="B2" s="2" t="s">
        <v>2</v>
      </c>
      <c r="C2" s="2" t="s">
        <v>31</v>
      </c>
    </row>
    <row r="3" spans="1:3">
      <c r="A3" s="3" t="s">
        <v>304</v>
      </c>
      <c r="B3" s="5" t="n">
        <v>3500</v>
      </c>
      <c r="C3" s="5" t="n">
        <v>3319</v>
      </c>
    </row>
    <row r="4" spans="1:3">
      <c r="A4" s="3" t="s">
        <v>305</v>
      </c>
      <c r="B4" s="3" t="s">
        <v>306</v>
      </c>
      <c r="C4" s="3" t="s">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08</v>
      </c>
      <c r="B1" s="2" t="s">
        <v>309</v>
      </c>
      <c r="C1" s="2" t="s">
        <v>310</v>
      </c>
      <c r="D1" s="2" t="s">
        <v>311</v>
      </c>
      <c r="E1" s="2" t="s">
        <v>2</v>
      </c>
      <c r="F1" s="2" t="s">
        <v>31</v>
      </c>
    </row>
    <row r="2" spans="1:6">
      <c r="A2" s="3" t="s">
        <v>133</v>
      </c>
      <c r="B2" s="4" t="n">
        <v>454097</v>
      </c>
      <c r="C2" s="4" t="n">
        <v>427500</v>
      </c>
      <c r="D2" s="4" t="n">
        <v>539240</v>
      </c>
    </row>
    <row r="3" spans="1:6">
      <c r="A3" s="3" t="s">
        <v>312</v>
      </c>
      <c r="B3" s="8" t="n">
        <v>2.05</v>
      </c>
      <c r="C3" s="8" t="n">
        <v>4.01</v>
      </c>
      <c r="D3" s="8" t="n">
        <v>2.2</v>
      </c>
    </row>
    <row r="4" spans="1:6">
      <c r="A4" s="3" t="s">
        <v>313</v>
      </c>
      <c r="B4" s="5" t="n">
        <v>930899</v>
      </c>
      <c r="C4" s="5" t="n">
        <v>1714275</v>
      </c>
      <c r="D4" s="5" t="n">
        <v>1186328</v>
      </c>
      <c r="E4" s="5" t="n">
        <v>2902990</v>
      </c>
      <c r="F4" s="5" t="n">
        <v>898693</v>
      </c>
    </row>
    <row r="5" spans="1:6">
      <c r="A5" s="3" t="s">
        <v>314</v>
      </c>
      <c r="B5" s="5" t="n">
        <v>32207</v>
      </c>
      <c r="C5" s="5" t="n">
        <v>48325</v>
      </c>
      <c r="D5" s="5" t="n">
        <v>19832</v>
      </c>
    </row>
    <row r="6" spans="1:6">
      <c r="A6" s="3" t="s">
        <v>315</v>
      </c>
    </row>
    <row r="7" spans="1:6">
      <c r="A7" s="3" t="s">
        <v>316</v>
      </c>
      <c r="E7" s="4" t="n">
        <v>83957</v>
      </c>
      <c r="F7" s="4" t="n">
        <v>78386</v>
      </c>
    </row>
    <row r="8" spans="1:6">
      <c r="A8" s="3" t="s">
        <v>133</v>
      </c>
      <c r="B8" s="4" t="n">
        <v>198000</v>
      </c>
      <c r="C8" s="4" t="n">
        <v>125000</v>
      </c>
    </row>
    <row r="9" spans="1:6">
      <c r="A9" s="3" t="s">
        <v>317</v>
      </c>
    </row>
    <row r="10" spans="1:6">
      <c r="A10" s="3" t="s">
        <v>316</v>
      </c>
      <c r="E10" s="5" t="n">
        <v>31686</v>
      </c>
      <c r="F10" s="5" t="n">
        <v>30591</v>
      </c>
    </row>
    <row r="11" spans="1:6">
      <c r="A11" s="3" t="s">
        <v>318</v>
      </c>
    </row>
    <row r="12" spans="1:6">
      <c r="A12" s="3" t="s">
        <v>133</v>
      </c>
      <c r="D12" s="4" t="n">
        <v>144357</v>
      </c>
    </row>
    <row r="13" spans="1:6">
      <c r="A13" s="3" t="s">
        <v>319</v>
      </c>
    </row>
    <row r="14" spans="1:6">
      <c r="A14" s="3" t="s">
        <v>133</v>
      </c>
      <c r="C14" s="4" t="n">
        <v>125000</v>
      </c>
      <c r="D14" s="4" t="n">
        <v>180446</v>
      </c>
    </row>
    <row r="15" spans="1:6">
      <c r="A15" s="3" t="s">
        <v>320</v>
      </c>
    </row>
    <row r="16" spans="1:6">
      <c r="A16" s="3" t="s">
        <v>133</v>
      </c>
      <c r="B16" s="4" t="n">
        <v>12195</v>
      </c>
      <c r="D16" s="4" t="n">
        <v>11368</v>
      </c>
    </row>
    <row r="17" spans="1:6">
      <c r="A17" s="3" t="s">
        <v>321</v>
      </c>
    </row>
    <row r="18" spans="1:6">
      <c r="A18" s="3" t="s">
        <v>133</v>
      </c>
      <c r="D18" s="4" t="n">
        <v>4511</v>
      </c>
    </row>
    <row r="19" spans="1:6">
      <c r="A19" s="3" t="s">
        <v>322</v>
      </c>
    </row>
    <row r="20" spans="1:6">
      <c r="A20" s="3" t="s">
        <v>133</v>
      </c>
      <c r="D20" s="4" t="n">
        <v>45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7"/>
    <col customWidth="1" max="2" min="2" width="28"/>
    <col customWidth="1" max="3" min="3" width="18"/>
  </cols>
  <sheetData>
    <row r="1" spans="1:3">
      <c r="A1" s="1" t="s">
        <v>323</v>
      </c>
      <c r="B1" s="2" t="s">
        <v>324</v>
      </c>
      <c r="C1" s="2" t="s">
        <v>325</v>
      </c>
    </row>
    <row r="2" spans="1:3">
      <c r="A2" s="3" t="s">
        <v>326</v>
      </c>
      <c r="B2" s="4" t="n">
        <v>427500</v>
      </c>
      <c r="C2" s="4" t="n">
        <v>427500</v>
      </c>
    </row>
    <row r="3" spans="1:3">
      <c r="A3" s="3" t="s">
        <v>327</v>
      </c>
      <c r="B3" s="8" t="n">
        <v>4.01</v>
      </c>
    </row>
    <row r="4" spans="1:3">
      <c r="A4" s="3" t="s">
        <v>328</v>
      </c>
      <c r="B4" s="5" t="n">
        <v>1714275</v>
      </c>
    </row>
    <row r="5" spans="1:3">
      <c r="A5" s="3" t="s">
        <v>329</v>
      </c>
      <c r="B5" s="5" t="n">
        <v>48325</v>
      </c>
    </row>
    <row r="6" spans="1:3">
      <c r="A6" s="3" t="s">
        <v>330</v>
      </c>
      <c r="B6" s="4" t="n">
        <v>539240</v>
      </c>
      <c r="C6" s="4" t="n">
        <v>539240</v>
      </c>
    </row>
    <row r="7" spans="1:3">
      <c r="A7" s="3" t="s">
        <v>331</v>
      </c>
      <c r="B7" s="8" t="n">
        <v>2.2</v>
      </c>
    </row>
    <row r="8" spans="1:3">
      <c r="A8" s="3" t="s">
        <v>332</v>
      </c>
      <c r="B8" s="5" t="n">
        <v>1186328</v>
      </c>
    </row>
    <row r="9" spans="1:3">
      <c r="A9" s="3" t="s">
        <v>333</v>
      </c>
      <c r="B9" s="5" t="n">
        <v>19832</v>
      </c>
    </row>
    <row r="10" spans="1:3">
      <c r="A10" s="3" t="s">
        <v>334</v>
      </c>
      <c r="B10" s="4" t="n">
        <v>454097</v>
      </c>
      <c r="C10" s="4" t="n">
        <v>454097</v>
      </c>
    </row>
    <row r="11" spans="1:3">
      <c r="A11" s="3" t="s">
        <v>335</v>
      </c>
      <c r="B11" s="8" t="n">
        <v>2.05</v>
      </c>
    </row>
    <row r="12" spans="1:3">
      <c r="A12" s="3" t="s">
        <v>336</v>
      </c>
      <c r="B12" s="5" t="n">
        <v>930899</v>
      </c>
    </row>
    <row r="13" spans="1:3">
      <c r="A13" s="3" t="s">
        <v>337</v>
      </c>
      <c r="B13" s="5" t="n">
        <v>32207</v>
      </c>
    </row>
    <row r="14" spans="1:3">
      <c r="A14" s="3" t="s">
        <v>338</v>
      </c>
      <c r="B14" s="4" t="n">
        <v>14000</v>
      </c>
      <c r="C14" s="4" t="n">
        <v>14000</v>
      </c>
    </row>
    <row r="15" spans="1:3">
      <c r="A15" s="3" t="s">
        <v>339</v>
      </c>
      <c r="B15" s="4" t="n">
        <v>7211</v>
      </c>
      <c r="C15" s="4" t="n">
        <v>7211</v>
      </c>
    </row>
    <row r="16" spans="1:3">
      <c r="A16" s="3" t="s">
        <v>340</v>
      </c>
      <c r="B16" s="4" t="n">
        <v>13600</v>
      </c>
      <c r="C16" s="4" t="n">
        <v>13600</v>
      </c>
    </row>
    <row r="17" spans="1:3">
      <c r="A17" s="3" t="s">
        <v>341</v>
      </c>
      <c r="B17" s="8" t="n">
        <v>2.49</v>
      </c>
    </row>
    <row r="18" spans="1:3">
      <c r="A18" s="3" t="s">
        <v>342</v>
      </c>
      <c r="C18" s="8" t="n">
        <v>3.18</v>
      </c>
    </row>
    <row r="19" spans="1:3">
      <c r="A19" s="3" t="s">
        <v>343</v>
      </c>
      <c r="B19" s="5" t="n">
        <v>33119</v>
      </c>
    </row>
    <row r="20" spans="1:3">
      <c r="A20" s="3" t="s">
        <v>344</v>
      </c>
      <c r="C20" s="5" t="n">
        <v>43218</v>
      </c>
    </row>
    <row r="21" spans="1:3">
      <c r="A21" s="3" t="s">
        <v>345</v>
      </c>
      <c r="B21" s="4" t="n">
        <v>64200</v>
      </c>
      <c r="C21" s="4" t="n">
        <v>64200</v>
      </c>
    </row>
    <row r="22" spans="1:3">
      <c r="A22" s="3" t="s">
        <v>346</v>
      </c>
      <c r="B22" s="8" t="n">
        <v>2.08</v>
      </c>
    </row>
    <row r="23" spans="1:3">
      <c r="A23" s="3" t="s">
        <v>347</v>
      </c>
      <c r="C23" s="8" t="n">
        <v>2.74</v>
      </c>
    </row>
    <row r="24" spans="1:3">
      <c r="A24" s="3" t="s">
        <v>348</v>
      </c>
      <c r="B24" s="5" t="n">
        <v>133417</v>
      </c>
    </row>
    <row r="25" spans="1:3">
      <c r="A25" s="3" t="s">
        <v>349</v>
      </c>
      <c r="C25" s="5" t="n">
        <v>175850</v>
      </c>
    </row>
    <row r="26" spans="1:3">
      <c r="A26" s="3" t="s">
        <v>350</v>
      </c>
      <c r="B26" s="4" t="n">
        <v>284278</v>
      </c>
      <c r="C26" s="4" t="n">
        <v>284278</v>
      </c>
    </row>
    <row r="27" spans="1:3">
      <c r="A27" s="3" t="s">
        <v>351</v>
      </c>
      <c r="B27" s="4" t="n">
        <v>153988</v>
      </c>
      <c r="C27" s="4" t="n">
        <v>153988</v>
      </c>
    </row>
    <row r="28" spans="1:3">
      <c r="A28" s="3" t="s">
        <v>352</v>
      </c>
      <c r="B28" s="4" t="n">
        <v>59900</v>
      </c>
      <c r="C28" s="4" t="n">
        <v>59900</v>
      </c>
    </row>
    <row r="29" spans="1:3">
      <c r="A29" s="3" t="s">
        <v>353</v>
      </c>
      <c r="B29" s="3" t="s">
        <v>354</v>
      </c>
      <c r="C29" s="3" t="s">
        <v>354</v>
      </c>
    </row>
    <row r="30" spans="1:3">
      <c r="A30" s="3" t="s">
        <v>355</v>
      </c>
      <c r="B30" s="4" t="n">
        <v>42</v>
      </c>
      <c r="C30" s="4" t="n">
        <v>42</v>
      </c>
    </row>
    <row r="31" spans="1:3">
      <c r="A31" s="3" t="s">
        <v>356</v>
      </c>
      <c r="B31" s="4" t="n">
        <v>986000</v>
      </c>
      <c r="C31" s="4" t="n">
        <v>986000</v>
      </c>
    </row>
    <row r="32" spans="1:3">
      <c r="A32" s="3" t="s">
        <v>357</v>
      </c>
      <c r="B32" s="3" t="s">
        <v>358</v>
      </c>
      <c r="C32" s="3" t="s">
        <v>358</v>
      </c>
    </row>
    <row r="33" spans="1:3">
      <c r="A33" s="3" t="s">
        <v>359</v>
      </c>
      <c r="B33" s="8" t="n">
        <v>1.9</v>
      </c>
    </row>
    <row r="34" spans="1:3">
      <c r="A34" s="3" t="s">
        <v>360</v>
      </c>
      <c r="B34" s="8" t="n">
        <v>1.54</v>
      </c>
    </row>
    <row r="35" spans="1:3">
      <c r="A35" s="3" t="s">
        <v>361</v>
      </c>
      <c r="B35" s="8" t="n">
        <v>2.6</v>
      </c>
    </row>
    <row r="36" spans="1:3">
      <c r="A36" s="3" t="s">
        <v>362</v>
      </c>
      <c r="B36" s="8" t="n">
        <v>1.93</v>
      </c>
    </row>
    <row r="37" spans="1:3">
      <c r="A37" s="3" t="s">
        <v>363</v>
      </c>
      <c r="B37" s="4" t="n">
        <v>256555</v>
      </c>
      <c r="C37" s="4" t="n">
        <v>256555</v>
      </c>
    </row>
    <row r="38" spans="1:3">
      <c r="A38" s="3" t="s">
        <v>364</v>
      </c>
      <c r="B38" s="4" t="n">
        <v>0</v>
      </c>
      <c r="C38" s="4" t="n">
        <v>0</v>
      </c>
    </row>
    <row r="39" spans="1:3">
      <c r="A39" s="3" t="s">
        <v>365</v>
      </c>
      <c r="B39" s="5" t="n">
        <v>1742</v>
      </c>
    </row>
    <row r="40" spans="1:3">
      <c r="A40" s="3" t="s">
        <v>366</v>
      </c>
      <c r="B40" s="4" t="n">
        <v>0</v>
      </c>
    </row>
    <row r="41" spans="1:3">
      <c r="A41" s="3" t="s">
        <v>367</v>
      </c>
      <c r="B41" s="4" t="n">
        <v>269423</v>
      </c>
    </row>
    <row r="42" spans="1:3">
      <c r="A42" s="3" t="s">
        <v>368</v>
      </c>
      <c r="B42" s="4" t="n">
        <v>412602</v>
      </c>
    </row>
    <row r="43" spans="1:3">
      <c r="A43" s="3" t="s">
        <v>369</v>
      </c>
      <c r="B43" s="5" t="n">
        <v>589702</v>
      </c>
    </row>
    <row r="44" spans="1:3">
      <c r="A44" s="3" t="s">
        <v>370</v>
      </c>
      <c r="B44" s="9" t="n">
        <v>3.07</v>
      </c>
      <c r="C44" s="9" t="n">
        <v>3.07</v>
      </c>
    </row>
    <row r="45" spans="1:3">
      <c r="A45" s="3" t="s">
        <v>371</v>
      </c>
      <c r="B45" s="4" t="n">
        <v>293000</v>
      </c>
      <c r="C45" s="4" t="n">
        <v>293000</v>
      </c>
    </row>
    <row r="46" spans="1:3">
      <c r="A46" s="3" t="s">
        <v>372</v>
      </c>
      <c r="B46" s="5" t="n">
        <v>5</v>
      </c>
    </row>
    <row r="47" spans="1:3">
      <c r="A47" s="3" t="s">
        <v>373</v>
      </c>
      <c r="B47" s="5" t="n">
        <v>1465000</v>
      </c>
    </row>
    <row r="48" spans="1:3">
      <c r="A48" s="3" t="s">
        <v>374</v>
      </c>
      <c r="B48" s="5" t="n">
        <v>23161</v>
      </c>
    </row>
    <row r="49" spans="1:3">
      <c r="A49" s="3" t="s">
        <v>375</v>
      </c>
      <c r="B49" s="8" t="n">
        <v>7.5</v>
      </c>
    </row>
    <row r="50" spans="1:3">
      <c r="A50" s="3" t="s">
        <v>376</v>
      </c>
      <c r="B50" s="3" t="s">
        <v>377</v>
      </c>
      <c r="C50" s="3" t="s">
        <v>377</v>
      </c>
    </row>
    <row r="51" spans="1:3">
      <c r="A51" s="3" t="s">
        <v>378</v>
      </c>
      <c r="B51" s="3" t="s">
        <v>293</v>
      </c>
      <c r="C51" s="3" t="s">
        <v>293</v>
      </c>
    </row>
    <row r="52" spans="1:3">
      <c r="A52" s="3" t="s">
        <v>379</v>
      </c>
      <c r="B52" s="3" t="s">
        <v>380</v>
      </c>
      <c r="C52" s="3" t="s">
        <v>380</v>
      </c>
    </row>
    <row r="53" spans="1:3">
      <c r="A53" s="3" t="s">
        <v>381</v>
      </c>
      <c r="B53" s="5" t="n">
        <v>43614</v>
      </c>
    </row>
    <row r="54" spans="1:3">
      <c r="A54" s="3" t="s">
        <v>382</v>
      </c>
      <c r="B54" s="5" t="n">
        <v>35028</v>
      </c>
    </row>
    <row r="55" spans="1:3">
      <c r="A55" s="3" t="s">
        <v>383</v>
      </c>
      <c r="B55" s="4" t="n">
        <v>24699</v>
      </c>
      <c r="C55" s="4" t="n">
        <v>24699</v>
      </c>
    </row>
    <row r="56" spans="1:3">
      <c r="A56" s="3" t="s">
        <v>384</v>
      </c>
      <c r="B56" s="4" t="n">
        <v>45956</v>
      </c>
      <c r="C56" s="4" t="n">
        <v>45956</v>
      </c>
    </row>
    <row r="57" spans="1:3">
      <c r="A57" s="3" t="s">
        <v>385</v>
      </c>
      <c r="B57" s="4" t="n">
        <v>120000</v>
      </c>
      <c r="C57" s="4" t="n">
        <v>120000</v>
      </c>
    </row>
    <row r="58" spans="1:3">
      <c r="A58" s="3" t="s">
        <v>386</v>
      </c>
      <c r="B58" s="4" t="n">
        <v>61331</v>
      </c>
      <c r="C58" s="4" t="n">
        <v>61331</v>
      </c>
    </row>
    <row r="59" spans="1:3">
      <c r="A59" s="3" t="s">
        <v>387</v>
      </c>
      <c r="B59" s="3" t="s">
        <v>388</v>
      </c>
      <c r="C59" s="3" t="s">
        <v>388</v>
      </c>
    </row>
    <row r="60" spans="1:3">
      <c r="A60" s="3" t="s">
        <v>389</v>
      </c>
      <c r="B60" s="4" t="n">
        <v>500000</v>
      </c>
      <c r="C60" s="4" t="n">
        <v>500000</v>
      </c>
    </row>
    <row r="61" spans="1:3">
      <c r="A61" s="3" t="s">
        <v>390</v>
      </c>
      <c r="B61" s="4" t="n">
        <v>700000</v>
      </c>
      <c r="C61" s="4" t="n">
        <v>700000</v>
      </c>
    </row>
    <row r="62" spans="1:3">
      <c r="A62" s="3" t="s">
        <v>391</v>
      </c>
      <c r="B62" s="4" t="n">
        <v>119998</v>
      </c>
      <c r="C62" s="4" t="n">
        <v>119998</v>
      </c>
    </row>
    <row r="63" spans="1:3">
      <c r="A63" s="3" t="s">
        <v>392</v>
      </c>
      <c r="B63" s="4" t="n">
        <v>90453</v>
      </c>
      <c r="C63" s="4" t="n">
        <v>90453</v>
      </c>
    </row>
    <row r="64" spans="1:3">
      <c r="A64" s="3" t="s">
        <v>393</v>
      </c>
      <c r="B64" s="4" t="n">
        <v>40129</v>
      </c>
      <c r="C64" s="4" t="n">
        <v>40129</v>
      </c>
    </row>
    <row r="65" spans="1:3">
      <c r="A65" s="3" t="s">
        <v>394</v>
      </c>
      <c r="B65" s="4" t="n">
        <v>79869</v>
      </c>
      <c r="C65" s="4" t="n">
        <v>79869</v>
      </c>
    </row>
    <row r="66" spans="1:3">
      <c r="A66" s="3" t="s">
        <v>395</v>
      </c>
      <c r="B66" s="4" t="n">
        <v>210597</v>
      </c>
      <c r="C66" s="4" t="n">
        <v>210597</v>
      </c>
    </row>
    <row r="67" spans="1:3">
      <c r="A67" s="3" t="s">
        <v>396</v>
      </c>
      <c r="B67" s="5" t="n">
        <v>73615</v>
      </c>
    </row>
    <row r="68" spans="1:3">
      <c r="A68" s="3" t="s">
        <v>397</v>
      </c>
      <c r="B68" s="5" t="n">
        <v>110181</v>
      </c>
    </row>
    <row r="69" spans="1:3">
      <c r="A69" s="3" t="s">
        <v>398</v>
      </c>
      <c r="B69" s="9" t="n">
        <v>1.98</v>
      </c>
      <c r="C69" s="9" t="n">
        <v>1.98</v>
      </c>
    </row>
    <row r="70" spans="1:3">
      <c r="A70" s="3" t="s">
        <v>399</v>
      </c>
      <c r="B70" s="9" t="n">
        <v>1.44</v>
      </c>
      <c r="C70" s="9" t="n">
        <v>1.44</v>
      </c>
    </row>
    <row r="71" spans="1:3">
      <c r="A71" s="3" t="s">
        <v>400</v>
      </c>
      <c r="B71" s="5" t="n">
        <v>308163</v>
      </c>
    </row>
    <row r="72" spans="1:3">
      <c r="A72" s="3" t="s">
        <v>401</v>
      </c>
      <c r="B72" s="5" t="n">
        <v>3195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2</v>
      </c>
      <c r="C2" s="2" t="s">
        <v>31</v>
      </c>
      <c r="D2" s="2" t="s">
        <v>403</v>
      </c>
      <c r="E2" s="2" t="s">
        <v>404</v>
      </c>
    </row>
    <row r="3" spans="1:5">
      <c r="A3" s="3" t="s">
        <v>292</v>
      </c>
      <c r="B3" s="3" t="s">
        <v>293</v>
      </c>
    </row>
    <row r="4" spans="1:5">
      <c r="A4" s="3" t="s">
        <v>405</v>
      </c>
      <c r="C4" s="3" t="s">
        <v>299</v>
      </c>
      <c r="D4" s="3" t="s">
        <v>406</v>
      </c>
      <c r="E4" s="3" t="s">
        <v>406</v>
      </c>
    </row>
    <row r="5" spans="1:5">
      <c r="A5" s="3" t="s">
        <v>407</v>
      </c>
      <c r="B5" s="5" t="n">
        <v>6648000</v>
      </c>
    </row>
    <row r="6" spans="1:5">
      <c r="A6" s="3" t="s">
        <v>408</v>
      </c>
      <c r="B6" s="3" t="s">
        <v>409</v>
      </c>
    </row>
    <row r="7" spans="1:5">
      <c r="A7" s="3" t="s">
        <v>296</v>
      </c>
    </row>
    <row r="8" spans="1:5">
      <c r="A8" s="3" t="s">
        <v>292</v>
      </c>
      <c r="B8" s="3" t="s">
        <v>299</v>
      </c>
    </row>
    <row r="9" spans="1:5">
      <c r="A9" s="3" t="s">
        <v>300</v>
      </c>
    </row>
    <row r="10" spans="1:5">
      <c r="A10" s="3" t="s">
        <v>292</v>
      </c>
      <c r="B10" s="3" t="s">
        <v>302</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1</v>
      </c>
    </row>
    <row r="3" spans="1:3">
      <c r="A3" s="3" t="s">
        <v>294</v>
      </c>
      <c r="B3" s="4" t="n">
        <v>1140432</v>
      </c>
      <c r="C3" s="4" t="n">
        <v>8888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1</v>
      </c>
      <c r="B1" s="2" t="s">
        <v>1</v>
      </c>
    </row>
    <row r="2" spans="1:3">
      <c r="B2" s="2" t="s">
        <v>2</v>
      </c>
      <c r="C2" s="2" t="s">
        <v>31</v>
      </c>
    </row>
    <row r="3" spans="1:3">
      <c r="A3" s="3" t="s">
        <v>412</v>
      </c>
    </row>
    <row r="4" spans="1:3">
      <c r="A4" s="3" t="s">
        <v>413</v>
      </c>
      <c r="B4" s="3" t="s">
        <v>414</v>
      </c>
      <c r="C4" s="3" t="s">
        <v>415</v>
      </c>
    </row>
    <row r="5" spans="1:3">
      <c r="A5" s="3" t="s">
        <v>416</v>
      </c>
    </row>
    <row r="6" spans="1:3">
      <c r="A6" s="3" t="s">
        <v>413</v>
      </c>
      <c r="B6" s="3" t="s">
        <v>415</v>
      </c>
      <c r="C6" s="3" t="s">
        <v>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8</v>
      </c>
      <c r="B1" s="2" t="s">
        <v>419</v>
      </c>
      <c r="F1" s="2" t="s">
        <v>1</v>
      </c>
    </row>
    <row r="2" spans="1:8">
      <c r="B2" s="2" t="s">
        <v>420</v>
      </c>
      <c r="C2" s="2" t="s">
        <v>421</v>
      </c>
      <c r="D2" s="2" t="s">
        <v>422</v>
      </c>
      <c r="E2" s="2" t="s">
        <v>423</v>
      </c>
      <c r="F2" s="2" t="s">
        <v>424</v>
      </c>
      <c r="G2" s="2" t="s">
        <v>425</v>
      </c>
      <c r="H2" s="2" t="s">
        <v>426</v>
      </c>
    </row>
    <row r="3" spans="1:8">
      <c r="A3" s="3" t="s">
        <v>427</v>
      </c>
      <c r="F3" s="5" t="n">
        <v>8423677</v>
      </c>
      <c r="G3" s="5" t="n">
        <v>8788699</v>
      </c>
    </row>
    <row r="4" spans="1:8">
      <c r="A4" s="3" t="s">
        <v>39</v>
      </c>
      <c r="F4" s="4" t="n">
        <v>6843575</v>
      </c>
      <c r="H4" s="5" t="n">
        <v>6440955</v>
      </c>
    </row>
    <row r="5" spans="1:8">
      <c r="A5" s="3" t="s">
        <v>428</v>
      </c>
    </row>
    <row r="6" spans="1:8">
      <c r="A6" s="3" t="s">
        <v>427</v>
      </c>
      <c r="D6" s="5" t="n">
        <v>6339717</v>
      </c>
      <c r="E6" s="5" t="n">
        <v>6704947</v>
      </c>
    </row>
    <row r="7" spans="1:8">
      <c r="A7" s="3" t="s">
        <v>39</v>
      </c>
      <c r="F7" s="4" t="n">
        <v>5221202</v>
      </c>
      <c r="H7" s="4" t="n">
        <v>4914029</v>
      </c>
    </row>
    <row r="8" spans="1:8">
      <c r="A8" s="3" t="s">
        <v>429</v>
      </c>
    </row>
    <row r="9" spans="1:8">
      <c r="A9" s="3" t="s">
        <v>427</v>
      </c>
      <c r="B9" s="5" t="n">
        <v>2083960</v>
      </c>
      <c r="C9" s="5" t="n">
        <v>2083752</v>
      </c>
    </row>
    <row r="10" spans="1:8">
      <c r="A10" s="3" t="s">
        <v>39</v>
      </c>
      <c r="F10" s="5" t="n">
        <v>1622373</v>
      </c>
      <c r="H10" s="5" t="n">
        <v>1526926</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v>
      </c>
      <c r="B1" s="2" t="s">
        <v>1</v>
      </c>
    </row>
    <row r="2" spans="1:3">
      <c r="B2" s="2" t="s">
        <v>2</v>
      </c>
      <c r="C2" s="2" t="s">
        <v>31</v>
      </c>
    </row>
    <row r="3" spans="1:3">
      <c r="A3" s="6" t="s">
        <v>71</v>
      </c>
    </row>
    <row r="4" spans="1:3">
      <c r="A4" s="3" t="s">
        <v>72</v>
      </c>
      <c r="B4" s="5" t="n">
        <v>6338512</v>
      </c>
      <c r="C4" s="5" t="n">
        <v>5449140</v>
      </c>
    </row>
    <row r="5" spans="1:3">
      <c r="A5" s="3" t="s">
        <v>73</v>
      </c>
      <c r="B5" s="4" t="n">
        <v>4273410</v>
      </c>
      <c r="C5" s="4" t="n">
        <v>3909326</v>
      </c>
    </row>
    <row r="6" spans="1:3">
      <c r="A6" s="3" t="s">
        <v>74</v>
      </c>
      <c r="B6" s="4" t="n">
        <v>1769819</v>
      </c>
      <c r="C6" s="4" t="n">
        <v>1327124</v>
      </c>
    </row>
    <row r="7" spans="1:3">
      <c r="A7" s="3" t="s">
        <v>75</v>
      </c>
      <c r="B7" s="4" t="n">
        <v>12381741</v>
      </c>
      <c r="C7" s="4" t="n">
        <v>10685590</v>
      </c>
    </row>
    <row r="8" spans="1:3">
      <c r="A8" s="6" t="s">
        <v>76</v>
      </c>
    </row>
    <row r="9" spans="1:3">
      <c r="A9" s="3" t="s">
        <v>77</v>
      </c>
      <c r="B9" s="4" t="n">
        <v>1629814</v>
      </c>
      <c r="C9" s="4" t="n">
        <v>1729930</v>
      </c>
    </row>
    <row r="10" spans="1:3">
      <c r="A10" s="3" t="s">
        <v>78</v>
      </c>
      <c r="B10" s="4" t="n">
        <v>4155132</v>
      </c>
      <c r="C10" s="4" t="n">
        <v>3831438</v>
      </c>
    </row>
    <row r="11" spans="1:3">
      <c r="A11" s="3" t="s">
        <v>79</v>
      </c>
      <c r="B11" s="4" t="n">
        <v>5506887</v>
      </c>
      <c r="C11" s="4" t="n">
        <v>4843813</v>
      </c>
    </row>
    <row r="12" spans="1:3">
      <c r="A12" s="3" t="s">
        <v>80</v>
      </c>
      <c r="B12" s="4" t="n">
        <v>3883678</v>
      </c>
      <c r="C12" s="4" t="n">
        <v>3234026</v>
      </c>
    </row>
    <row r="13" spans="1:3">
      <c r="A13" s="3" t="s">
        <v>81</v>
      </c>
      <c r="B13" s="4" t="n">
        <v>15175511</v>
      </c>
      <c r="C13" s="4" t="n">
        <v>13639207</v>
      </c>
    </row>
    <row r="14" spans="1:3">
      <c r="A14" s="3" t="s">
        <v>82</v>
      </c>
      <c r="B14" s="4" t="n">
        <v>-2793770</v>
      </c>
      <c r="C14" s="4" t="n">
        <v>-2953617</v>
      </c>
    </row>
    <row r="15" spans="1:3">
      <c r="A15" s="6" t="s">
        <v>83</v>
      </c>
    </row>
    <row r="16" spans="1:3">
      <c r="A16" s="3" t="s">
        <v>84</v>
      </c>
      <c r="B16" s="4" t="n">
        <v>3</v>
      </c>
      <c r="C16" s="4" t="n">
        <v>173</v>
      </c>
    </row>
    <row r="17" spans="1:3">
      <c r="A17" s="3" t="s">
        <v>85</v>
      </c>
      <c r="B17" s="4" t="n">
        <v>-364</v>
      </c>
      <c r="C17" s="4" t="n">
        <v>-3056</v>
      </c>
    </row>
    <row r="18" spans="1:3">
      <c r="A18" s="3" t="s">
        <v>86</v>
      </c>
      <c r="B18" s="4" t="n">
        <v>-426539</v>
      </c>
      <c r="C18" s="4" t="n">
        <v>497985</v>
      </c>
    </row>
    <row r="19" spans="1:3">
      <c r="A19" s="3" t="s">
        <v>87</v>
      </c>
      <c r="B19" s="4" t="n">
        <v>-426900</v>
      </c>
      <c r="C19" s="4" t="n">
        <v>495102</v>
      </c>
    </row>
    <row r="20" spans="1:3">
      <c r="A20" s="3" t="s">
        <v>88</v>
      </c>
      <c r="B20" s="5" t="n">
        <v>-3220670</v>
      </c>
      <c r="C20" s="5" t="n">
        <v>-2458515</v>
      </c>
    </row>
    <row r="21" spans="1:3">
      <c r="A21" s="6" t="s">
        <v>89</v>
      </c>
    </row>
    <row r="22" spans="1:3">
      <c r="A22" s="3" t="s">
        <v>90</v>
      </c>
      <c r="B22" s="8" t="n">
        <v>-0.59</v>
      </c>
      <c r="C22" s="8" t="n">
        <v>-0.52</v>
      </c>
    </row>
    <row r="23" spans="1:3">
      <c r="A23" s="6" t="s">
        <v>91</v>
      </c>
    </row>
    <row r="24" spans="1:3">
      <c r="A24" s="3" t="s">
        <v>90</v>
      </c>
      <c r="B24" s="4" t="n">
        <v>5496201</v>
      </c>
      <c r="C24" s="4" t="n">
        <v>47227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1</v>
      </c>
    </row>
    <row r="3" spans="1:3">
      <c r="A3" s="3" t="s">
        <v>431</v>
      </c>
      <c r="B3" s="5" t="n">
        <v>80232</v>
      </c>
      <c r="C3" s="5" t="n">
        <v>547173</v>
      </c>
    </row>
    <row r="4" spans="1:3">
      <c r="A4" s="3" t="s">
        <v>432</v>
      </c>
      <c r="B4" s="4" t="n">
        <v>578024</v>
      </c>
      <c r="C4" s="4" t="n">
        <v>346689</v>
      </c>
    </row>
    <row r="5" spans="1:3">
      <c r="A5" s="3" t="s">
        <v>433</v>
      </c>
      <c r="B5" s="4" t="n">
        <v>-335618</v>
      </c>
      <c r="C5" s="4" t="n">
        <v>-813630</v>
      </c>
    </row>
    <row r="6" spans="1:3">
      <c r="A6" s="3" t="s">
        <v>434</v>
      </c>
      <c r="B6" s="5" t="n">
        <v>322638</v>
      </c>
      <c r="C6" s="5" t="n">
        <v>802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35</v>
      </c>
      <c r="B1" s="2" t="s">
        <v>2</v>
      </c>
      <c r="C1" s="2" t="s">
        <v>31</v>
      </c>
      <c r="D1" s="2" t="s">
        <v>403</v>
      </c>
    </row>
    <row r="2" spans="1:4">
      <c r="A2" s="3" t="s">
        <v>436</v>
      </c>
      <c r="B2" s="5" t="n">
        <v>63130</v>
      </c>
      <c r="C2" s="5" t="n">
        <v>54365</v>
      </c>
      <c r="D2" s="5" t="n">
        <v>61356</v>
      </c>
    </row>
    <row r="3" spans="1:4">
      <c r="A3" s="3" t="s">
        <v>437</v>
      </c>
      <c r="B3" s="4" t="n">
        <v>8765</v>
      </c>
      <c r="C3" s="4" t="n">
        <v>-6991</v>
      </c>
    </row>
    <row r="4" spans="1:4">
      <c r="A4" s="3" t="s">
        <v>438</v>
      </c>
      <c r="B4" s="5" t="n">
        <v>63130</v>
      </c>
      <c r="C4" s="5" t="n">
        <v>54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3" t="s">
        <v>440</v>
      </c>
      <c r="B2" s="5" t="n">
        <v>2785619</v>
      </c>
      <c r="C2" s="5" t="n">
        <v>2553046</v>
      </c>
    </row>
    <row r="3" spans="1:3">
      <c r="A3" s="3" t="s">
        <v>441</v>
      </c>
      <c r="B3" s="4" t="n">
        <v>2663800</v>
      </c>
      <c r="C3" s="4" t="n">
        <v>2427233</v>
      </c>
    </row>
    <row r="4" spans="1:3">
      <c r="A4" s="3" t="s">
        <v>442</v>
      </c>
      <c r="B4" s="4" t="n">
        <v>121819</v>
      </c>
      <c r="C4" s="4" t="n">
        <v>125813</v>
      </c>
    </row>
    <row r="5" spans="1:3">
      <c r="A5" s="3" t="s">
        <v>443</v>
      </c>
    </row>
    <row r="6" spans="1:3">
      <c r="A6" s="3" t="s">
        <v>440</v>
      </c>
      <c r="B6" s="4" t="n">
        <v>1193527</v>
      </c>
      <c r="C6" s="4" t="n">
        <v>1036217</v>
      </c>
    </row>
    <row r="7" spans="1:3">
      <c r="A7" s="3" t="s">
        <v>441</v>
      </c>
      <c r="B7" s="4" t="n">
        <v>1109268</v>
      </c>
      <c r="C7" s="4" t="n">
        <v>967681</v>
      </c>
    </row>
    <row r="8" spans="1:3">
      <c r="A8" s="3" t="s">
        <v>442</v>
      </c>
      <c r="B8" s="4" t="n">
        <v>84259</v>
      </c>
      <c r="C8" s="4" t="n">
        <v>68536</v>
      </c>
    </row>
    <row r="9" spans="1:3">
      <c r="A9" s="3" t="s">
        <v>444</v>
      </c>
    </row>
    <row r="10" spans="1:3">
      <c r="A10" s="3" t="s">
        <v>440</v>
      </c>
      <c r="B10" s="4" t="n">
        <v>1013277</v>
      </c>
      <c r="C10" s="4" t="n">
        <v>993425</v>
      </c>
    </row>
    <row r="11" spans="1:3">
      <c r="A11" s="3" t="s">
        <v>441</v>
      </c>
      <c r="B11" s="4" t="n">
        <v>1012749</v>
      </c>
      <c r="C11" s="4" t="n">
        <v>986560</v>
      </c>
    </row>
    <row r="12" spans="1:3">
      <c r="A12" s="3" t="s">
        <v>442</v>
      </c>
      <c r="B12" s="4" t="n">
        <v>528</v>
      </c>
      <c r="C12" s="4" t="n">
        <v>6865</v>
      </c>
    </row>
    <row r="13" spans="1:3">
      <c r="A13" s="3" t="s">
        <v>445</v>
      </c>
    </row>
    <row r="14" spans="1:3">
      <c r="A14" s="3" t="s">
        <v>440</v>
      </c>
      <c r="B14" s="4" t="n">
        <v>263774</v>
      </c>
      <c r="C14" s="4" t="n">
        <v>230730</v>
      </c>
    </row>
    <row r="15" spans="1:3">
      <c r="A15" s="3" t="s">
        <v>441</v>
      </c>
      <c r="B15" s="4" t="n">
        <v>236112</v>
      </c>
      <c r="C15" s="4" t="n">
        <v>200434</v>
      </c>
    </row>
    <row r="16" spans="1:3">
      <c r="A16" s="3" t="s">
        <v>442</v>
      </c>
      <c r="B16" s="4" t="n">
        <v>27662</v>
      </c>
      <c r="C16" s="4" t="n">
        <v>30296</v>
      </c>
    </row>
    <row r="17" spans="1:3">
      <c r="A17" s="3" t="s">
        <v>446</v>
      </c>
    </row>
    <row r="18" spans="1:3">
      <c r="A18" s="3" t="s">
        <v>440</v>
      </c>
      <c r="B18" s="4" t="n">
        <v>194702</v>
      </c>
      <c r="C18" s="4" t="n">
        <v>173902</v>
      </c>
    </row>
    <row r="19" spans="1:3">
      <c r="A19" s="3" t="s">
        <v>441</v>
      </c>
      <c r="B19" s="4" t="n">
        <v>185332</v>
      </c>
      <c r="C19" s="4" t="n">
        <v>162120</v>
      </c>
    </row>
    <row r="20" spans="1:3">
      <c r="A20" s="3" t="s">
        <v>442</v>
      </c>
      <c r="B20" s="4" t="n">
        <v>9370</v>
      </c>
      <c r="C20" s="4" t="n">
        <v>11782</v>
      </c>
    </row>
    <row r="21" spans="1:3">
      <c r="A21" s="3" t="s">
        <v>447</v>
      </c>
    </row>
    <row r="22" spans="1:3">
      <c r="A22" s="3" t="s">
        <v>440</v>
      </c>
      <c r="B22" s="4" t="n">
        <v>120339</v>
      </c>
      <c r="C22" s="4" t="n">
        <v>118772</v>
      </c>
    </row>
    <row r="23" spans="1:3">
      <c r="A23" s="3" t="s">
        <v>441</v>
      </c>
      <c r="B23" s="5" t="n">
        <v>120339</v>
      </c>
      <c r="C23" s="4" t="n">
        <v>110438</v>
      </c>
    </row>
    <row r="24" spans="1:3">
      <c r="A24" s="3" t="s">
        <v>442</v>
      </c>
      <c r="C24" s="5" t="n">
        <v>8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8</v>
      </c>
      <c r="B1" s="2" t="s">
        <v>2</v>
      </c>
      <c r="C1" s="2" t="s">
        <v>31</v>
      </c>
    </row>
    <row r="2" spans="1:3">
      <c r="A2" s="3" t="s">
        <v>449</v>
      </c>
      <c r="B2" s="5" t="n">
        <v>632850</v>
      </c>
      <c r="C2" s="5" t="n">
        <v>607924</v>
      </c>
    </row>
    <row r="3" spans="1:3">
      <c r="A3" s="3" t="s">
        <v>450</v>
      </c>
      <c r="B3" s="4" t="n">
        <v>-411788</v>
      </c>
      <c r="C3" s="4" t="n">
        <v>-408287</v>
      </c>
    </row>
    <row r="4" spans="1:3">
      <c r="A4" s="3" t="s">
        <v>451</v>
      </c>
      <c r="B4" s="4" t="n">
        <v>221062</v>
      </c>
      <c r="C4" s="4" t="n">
        <v>199637</v>
      </c>
    </row>
    <row r="5" spans="1:3">
      <c r="A5" s="3" t="s">
        <v>452</v>
      </c>
    </row>
    <row r="6" spans="1:3">
      <c r="A6" s="3" t="s">
        <v>449</v>
      </c>
      <c r="B6" s="4" t="n">
        <v>461637</v>
      </c>
      <c r="C6" s="4" t="n">
        <v>452306</v>
      </c>
    </row>
    <row r="7" spans="1:3">
      <c r="A7" s="3" t="s">
        <v>450</v>
      </c>
      <c r="B7" s="4" t="n">
        <v>-411788</v>
      </c>
      <c r="C7" s="4" t="n">
        <v>-408287</v>
      </c>
    </row>
    <row r="8" spans="1:3">
      <c r="A8" s="3" t="s">
        <v>451</v>
      </c>
      <c r="B8" s="4" t="n">
        <v>49849</v>
      </c>
      <c r="C8" s="4" t="n">
        <v>44019</v>
      </c>
    </row>
    <row r="9" spans="1:3">
      <c r="A9" s="3" t="s">
        <v>453</v>
      </c>
    </row>
    <row r="10" spans="1:3">
      <c r="A10" s="3" t="s">
        <v>449</v>
      </c>
      <c r="B10" s="4" t="n">
        <v>165462</v>
      </c>
      <c r="C10" s="4" t="n">
        <v>149979</v>
      </c>
    </row>
    <row r="11" spans="1:3">
      <c r="A11" s="3" t="s">
        <v>450</v>
      </c>
      <c r="B11" s="4" t="n">
        <v>0</v>
      </c>
      <c r="C11" s="4" t="n">
        <v>0</v>
      </c>
    </row>
    <row r="12" spans="1:3">
      <c r="A12" s="3" t="s">
        <v>451</v>
      </c>
      <c r="B12" s="4" t="n">
        <v>165462</v>
      </c>
      <c r="C12" s="4" t="n">
        <v>149979</v>
      </c>
    </row>
    <row r="13" spans="1:3">
      <c r="A13" s="3" t="s">
        <v>454</v>
      </c>
    </row>
    <row r="14" spans="1:3">
      <c r="A14" s="3" t="s">
        <v>449</v>
      </c>
      <c r="B14" s="4" t="n">
        <v>5751</v>
      </c>
      <c r="C14" s="4" t="n">
        <v>5639</v>
      </c>
    </row>
    <row r="15" spans="1:3">
      <c r="A15" s="3" t="s">
        <v>450</v>
      </c>
      <c r="B15" s="4" t="n">
        <v>0</v>
      </c>
      <c r="C15" s="4" t="n">
        <v>0</v>
      </c>
    </row>
    <row r="16" spans="1:3">
      <c r="A16" s="3" t="s">
        <v>451</v>
      </c>
      <c r="B16" s="5" t="n">
        <v>5751</v>
      </c>
      <c r="C16" s="5" t="n">
        <v>56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3" t="s">
        <v>129</v>
      </c>
      <c r="B2" s="5" t="n">
        <v>221062</v>
      </c>
      <c r="C2" s="5" t="n">
        <v>199637</v>
      </c>
    </row>
    <row r="3" spans="1:3">
      <c r="A3" s="3" t="s">
        <v>452</v>
      </c>
    </row>
    <row r="4" spans="1:3">
      <c r="A4" s="4" t="n">
        <v>2019</v>
      </c>
      <c r="B4" s="4" t="n">
        <v>5355</v>
      </c>
    </row>
    <row r="5" spans="1:3">
      <c r="A5" s="4" t="n">
        <v>2020</v>
      </c>
      <c r="B5" s="4" t="n">
        <v>4248</v>
      </c>
    </row>
    <row r="6" spans="1:3">
      <c r="A6" s="4" t="n">
        <v>2021</v>
      </c>
      <c r="B6" s="4" t="n">
        <v>4248</v>
      </c>
    </row>
    <row r="7" spans="1:3">
      <c r="A7" s="4" t="n">
        <v>2022</v>
      </c>
      <c r="B7" s="4" t="n">
        <v>4248</v>
      </c>
    </row>
    <row r="8" spans="1:3">
      <c r="A8" s="4" t="n">
        <v>2023</v>
      </c>
      <c r="B8" s="4" t="n">
        <v>4248</v>
      </c>
    </row>
    <row r="9" spans="1:3">
      <c r="A9" s="3" t="s">
        <v>456</v>
      </c>
      <c r="B9" s="4" t="n">
        <v>27502</v>
      </c>
    </row>
    <row r="10" spans="1:3">
      <c r="A10" s="3" t="s">
        <v>129</v>
      </c>
      <c r="B10" s="5" t="n">
        <v>49849</v>
      </c>
      <c r="C10" s="5" t="n">
        <v>44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7</v>
      </c>
      <c r="B1" s="2" t="s">
        <v>2</v>
      </c>
      <c r="C1" s="2" t="s">
        <v>31</v>
      </c>
    </row>
    <row r="2" spans="1:3">
      <c r="A2" s="3" t="s">
        <v>458</v>
      </c>
      <c r="B2" s="5" t="n">
        <v>678760</v>
      </c>
      <c r="C2" s="5" t="n">
        <v>404234</v>
      </c>
    </row>
    <row r="3" spans="1:3">
      <c r="A3" s="3" t="s">
        <v>459</v>
      </c>
      <c r="B3" s="4" t="n">
        <v>215172</v>
      </c>
      <c r="C3" s="4" t="n">
        <v>241883</v>
      </c>
    </row>
    <row r="4" spans="1:3">
      <c r="A4" s="3" t="s">
        <v>460</v>
      </c>
      <c r="B4" s="4" t="n">
        <v>744108</v>
      </c>
      <c r="C4" s="4" t="n">
        <v>607238</v>
      </c>
    </row>
    <row r="5" spans="1:3">
      <c r="A5" s="3" t="s">
        <v>461</v>
      </c>
      <c r="B5" s="4" t="n">
        <v>207531</v>
      </c>
      <c r="C5" s="4" t="n">
        <v>328740</v>
      </c>
    </row>
    <row r="6" spans="1:3">
      <c r="A6" s="3" t="s">
        <v>462</v>
      </c>
      <c r="B6" s="4" t="n">
        <v>592162</v>
      </c>
      <c r="C6" s="4" t="n">
        <v>243433</v>
      </c>
    </row>
    <row r="7" spans="1:3">
      <c r="A7" s="3" t="s">
        <v>43</v>
      </c>
      <c r="B7" s="5" t="n">
        <v>2437733</v>
      </c>
      <c r="C7" s="5" t="n">
        <v>1825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3</v>
      </c>
      <c r="B1" s="2" t="s">
        <v>1</v>
      </c>
    </row>
    <row r="2" spans="1:3">
      <c r="B2" s="2" t="s">
        <v>2</v>
      </c>
      <c r="C2" s="2" t="s">
        <v>31</v>
      </c>
    </row>
    <row r="3" spans="1:3">
      <c r="A3" s="3" t="s">
        <v>464</v>
      </c>
      <c r="B3" s="3" t="s">
        <v>465</v>
      </c>
      <c r="C3" s="3" t="s">
        <v>466</v>
      </c>
    </row>
    <row r="4" spans="1:3">
      <c r="A4" s="3" t="s">
        <v>467</v>
      </c>
      <c r="B4" s="3" t="s">
        <v>468</v>
      </c>
      <c r="C4" s="3" t="s">
        <v>469</v>
      </c>
    </row>
    <row r="5" spans="1:3">
      <c r="A5" s="3" t="s">
        <v>470</v>
      </c>
      <c r="B5" s="3" t="s">
        <v>471</v>
      </c>
    </row>
    <row r="6" spans="1:3">
      <c r="A6" s="3" t="s">
        <v>472</v>
      </c>
      <c r="B6" s="3" t="s">
        <v>417</v>
      </c>
      <c r="C6" s="3" t="s">
        <v>4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1</v>
      </c>
    </row>
    <row r="3" spans="1:3">
      <c r="A3" s="3" t="s">
        <v>474</v>
      </c>
      <c r="B3" s="4" t="n">
        <v>396922</v>
      </c>
      <c r="C3" s="4" t="n">
        <v>410730</v>
      </c>
    </row>
    <row r="4" spans="1:3">
      <c r="A4" s="3" t="s">
        <v>475</v>
      </c>
      <c r="B4" s="8" t="n">
        <v>2.46</v>
      </c>
      <c r="C4" s="8" t="n">
        <v>12.99</v>
      </c>
    </row>
    <row r="5" spans="1:3">
      <c r="A5" s="3" t="s">
        <v>476</v>
      </c>
      <c r="B5" s="4" t="n">
        <v>324000</v>
      </c>
      <c r="C5" s="4" t="n">
        <v>125000</v>
      </c>
    </row>
    <row r="6" spans="1:3">
      <c r="A6" s="3" t="s">
        <v>477</v>
      </c>
      <c r="B6" s="8" t="n">
        <v>2.89</v>
      </c>
      <c r="C6" s="8" t="n">
        <v>2.38</v>
      </c>
    </row>
    <row r="7" spans="1:3">
      <c r="A7" s="3" t="s">
        <v>478</v>
      </c>
      <c r="B7" s="4" t="n">
        <v>-495</v>
      </c>
      <c r="C7" s="4" t="n">
        <v>0</v>
      </c>
    </row>
    <row r="8" spans="1:3">
      <c r="A8" s="3" t="s">
        <v>479</v>
      </c>
      <c r="B8" s="8" t="n">
        <v>2.46</v>
      </c>
      <c r="C8" s="5" t="n">
        <v>0</v>
      </c>
    </row>
    <row r="9" spans="1:3">
      <c r="A9" s="3" t="s">
        <v>480</v>
      </c>
      <c r="B9" s="4" t="n">
        <v>-15385</v>
      </c>
      <c r="C9" s="4" t="n">
        <v>-49268</v>
      </c>
    </row>
    <row r="10" spans="1:3">
      <c r="A10" s="3" t="s">
        <v>481</v>
      </c>
      <c r="B10" s="8" t="n">
        <v>2.53</v>
      </c>
      <c r="C10" s="8" t="n">
        <v>4.16</v>
      </c>
    </row>
    <row r="11" spans="1:3">
      <c r="A11" s="3" t="s">
        <v>482</v>
      </c>
      <c r="B11" s="4" t="n">
        <v>-30000</v>
      </c>
      <c r="C11" s="4" t="n">
        <v>-89540</v>
      </c>
    </row>
    <row r="12" spans="1:3">
      <c r="A12" s="3" t="s">
        <v>483</v>
      </c>
      <c r="B12" s="8" t="n">
        <v>2.5</v>
      </c>
      <c r="C12" s="8" t="n">
        <v>7.59</v>
      </c>
    </row>
    <row r="13" spans="1:3">
      <c r="A13" s="3" t="s">
        <v>484</v>
      </c>
      <c r="B13" s="4" t="n">
        <v>675042</v>
      </c>
      <c r="C13" s="4" t="n">
        <v>396922</v>
      </c>
    </row>
    <row r="14" spans="1:3">
      <c r="A14" s="3" t="s">
        <v>485</v>
      </c>
      <c r="B14" s="8" t="n">
        <v>2.66</v>
      </c>
      <c r="C14" s="8" t="n">
        <v>2.46</v>
      </c>
    </row>
    <row r="15" spans="1:3">
      <c r="A15" s="3" t="s">
        <v>486</v>
      </c>
      <c r="B15" s="4" t="n">
        <v>256555</v>
      </c>
      <c r="C15" s="4" t="n">
        <v>221739</v>
      </c>
    </row>
    <row r="16" spans="1:3">
      <c r="A16" s="3" t="s">
        <v>487</v>
      </c>
      <c r="B16" s="8" t="n">
        <v>2.47</v>
      </c>
      <c r="C16" s="8" t="n">
        <v>2.49</v>
      </c>
    </row>
    <row r="17" spans="1:3">
      <c r="A17" s="3" t="s">
        <v>488</v>
      </c>
      <c r="B17" s="4" t="n">
        <v>221739</v>
      </c>
    </row>
    <row r="18" spans="1:3">
      <c r="A18" s="3" t="s">
        <v>489</v>
      </c>
      <c r="B18" s="8" t="n">
        <v>2.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1</v>
      </c>
      <c r="D1" s="2" t="s">
        <v>403</v>
      </c>
    </row>
    <row r="2" spans="1:4">
      <c r="A2" s="3" t="s">
        <v>491</v>
      </c>
      <c r="B2" s="8" t="n">
        <v>2.66</v>
      </c>
      <c r="C2" s="8" t="n">
        <v>2.46</v>
      </c>
      <c r="D2" s="8" t="n">
        <v>12.99</v>
      </c>
    </row>
    <row r="3" spans="1:4">
      <c r="A3" s="3" t="s">
        <v>492</v>
      </c>
      <c r="B3" s="4" t="n">
        <v>675042</v>
      </c>
      <c r="C3" s="4" t="n">
        <v>396922</v>
      </c>
      <c r="D3" s="4" t="n">
        <v>410730</v>
      </c>
    </row>
    <row r="4" spans="1:4">
      <c r="A4" s="3" t="s">
        <v>493</v>
      </c>
      <c r="B4" s="5" t="n">
        <v>51302</v>
      </c>
      <c r="C4" s="5" t="n">
        <v>0</v>
      </c>
    </row>
    <row r="5" spans="1:4">
      <c r="A5" s="3" t="s">
        <v>494</v>
      </c>
      <c r="B5" s="4" t="n">
        <v>256555</v>
      </c>
      <c r="C5" s="4" t="n">
        <v>221739</v>
      </c>
    </row>
    <row r="6" spans="1:4">
      <c r="A6" s="3" t="s">
        <v>495</v>
      </c>
      <c r="B6" s="5" t="n">
        <v>32636</v>
      </c>
      <c r="C6" s="5" t="n">
        <v>0</v>
      </c>
    </row>
    <row r="7" spans="1:4">
      <c r="A7" s="3" t="s">
        <v>496</v>
      </c>
    </row>
    <row r="8" spans="1:4">
      <c r="A8" s="3" t="s">
        <v>491</v>
      </c>
      <c r="B8" s="8" t="n">
        <v>2.03</v>
      </c>
    </row>
    <row r="9" spans="1:4">
      <c r="A9" s="3" t="s">
        <v>492</v>
      </c>
      <c r="B9" s="4" t="n">
        <v>10000</v>
      </c>
    </row>
    <row r="10" spans="1:4">
      <c r="A10" s="3" t="s">
        <v>493</v>
      </c>
      <c r="B10" s="5" t="n">
        <v>5700</v>
      </c>
    </row>
    <row r="11" spans="1:4">
      <c r="A11" s="3" t="s">
        <v>494</v>
      </c>
      <c r="B11" s="4" t="n">
        <v>3333</v>
      </c>
    </row>
    <row r="12" spans="1:4">
      <c r="A12" s="3" t="s">
        <v>495</v>
      </c>
      <c r="B12" s="5" t="n">
        <v>1900</v>
      </c>
    </row>
    <row r="13" spans="1:4">
      <c r="A13" s="3" t="s">
        <v>497</v>
      </c>
    </row>
    <row r="14" spans="1:4">
      <c r="A14" s="3" t="s">
        <v>491</v>
      </c>
      <c r="B14" s="8" t="n">
        <v>2.4</v>
      </c>
    </row>
    <row r="15" spans="1:4">
      <c r="A15" s="3" t="s">
        <v>492</v>
      </c>
      <c r="B15" s="4" t="n">
        <v>60000</v>
      </c>
    </row>
    <row r="16" spans="1:4">
      <c r="A16" s="3" t="s">
        <v>493</v>
      </c>
      <c r="B16" s="5" t="n">
        <v>12000</v>
      </c>
    </row>
    <row r="17" spans="1:4">
      <c r="A17" s="3" t="s">
        <v>494</v>
      </c>
      <c r="B17" s="4" t="n">
        <v>26250</v>
      </c>
    </row>
    <row r="18" spans="1:4">
      <c r="A18" s="3" t="s">
        <v>495</v>
      </c>
      <c r="B18" s="5" t="n">
        <v>5250</v>
      </c>
    </row>
    <row r="19" spans="1:4">
      <c r="A19" s="3" t="s">
        <v>498</v>
      </c>
    </row>
    <row r="20" spans="1:4">
      <c r="A20" s="3" t="s">
        <v>491</v>
      </c>
      <c r="B20" s="8" t="n">
        <v>2.41</v>
      </c>
    </row>
    <row r="21" spans="1:4">
      <c r="A21" s="3" t="s">
        <v>492</v>
      </c>
      <c r="B21" s="4" t="n">
        <v>47760</v>
      </c>
    </row>
    <row r="22" spans="1:4">
      <c r="A22" s="3" t="s">
        <v>493</v>
      </c>
      <c r="B22" s="5" t="n">
        <v>9074</v>
      </c>
    </row>
    <row r="23" spans="1:4">
      <c r="A23" s="3" t="s">
        <v>494</v>
      </c>
      <c r="B23" s="4" t="n">
        <v>27977</v>
      </c>
    </row>
    <row r="24" spans="1:4">
      <c r="A24" s="3" t="s">
        <v>495</v>
      </c>
      <c r="B24" s="5" t="n">
        <v>5316</v>
      </c>
    </row>
    <row r="25" spans="1:4">
      <c r="A25" s="3" t="s">
        <v>499</v>
      </c>
    </row>
    <row r="26" spans="1:4">
      <c r="A26" s="3" t="s">
        <v>491</v>
      </c>
      <c r="B26" s="8" t="n">
        <v>2.46</v>
      </c>
    </row>
    <row r="27" spans="1:4">
      <c r="A27" s="3" t="s">
        <v>492</v>
      </c>
      <c r="B27" s="4" t="n">
        <v>25000</v>
      </c>
    </row>
    <row r="28" spans="1:4">
      <c r="A28" s="3" t="s">
        <v>493</v>
      </c>
      <c r="B28" s="5" t="n">
        <v>3500</v>
      </c>
    </row>
    <row r="29" spans="1:4">
      <c r="A29" s="3" t="s">
        <v>494</v>
      </c>
      <c r="B29" s="4" t="n">
        <v>6771</v>
      </c>
    </row>
    <row r="30" spans="1:4">
      <c r="A30" s="3" t="s">
        <v>495</v>
      </c>
      <c r="B30" s="5" t="n">
        <v>948</v>
      </c>
    </row>
    <row r="31" spans="1:4">
      <c r="A31" s="3" t="s">
        <v>500</v>
      </c>
    </row>
    <row r="32" spans="1:4">
      <c r="A32" s="3" t="s">
        <v>491</v>
      </c>
      <c r="B32" s="8" t="n">
        <v>2.5</v>
      </c>
    </row>
    <row r="33" spans="1:4">
      <c r="A33" s="3" t="s">
        <v>492</v>
      </c>
      <c r="B33" s="4" t="n">
        <v>210282</v>
      </c>
    </row>
    <row r="34" spans="1:4">
      <c r="A34" s="3" t="s">
        <v>493</v>
      </c>
      <c r="B34" s="5" t="n">
        <v>21028</v>
      </c>
    </row>
    <row r="35" spans="1:4">
      <c r="A35" s="3" t="s">
        <v>494</v>
      </c>
      <c r="B35" s="4" t="n">
        <v>192224</v>
      </c>
    </row>
    <row r="36" spans="1:4">
      <c r="A36" s="3" t="s">
        <v>495</v>
      </c>
      <c r="B36" s="5" t="n">
        <v>19222</v>
      </c>
    </row>
    <row r="37" spans="1:4">
      <c r="A37" s="3" t="s">
        <v>501</v>
      </c>
    </row>
    <row r="38" spans="1:4">
      <c r="A38" s="3" t="s">
        <v>491</v>
      </c>
      <c r="B38" s="8" t="n">
        <v>2.89</v>
      </c>
    </row>
    <row r="39" spans="1:4">
      <c r="A39" s="3" t="s">
        <v>492</v>
      </c>
      <c r="B39" s="4" t="n">
        <v>322000</v>
      </c>
    </row>
    <row r="40" spans="1:4">
      <c r="A40" s="3" t="s">
        <v>493</v>
      </c>
      <c r="B40" s="5" t="n">
        <v>0</v>
      </c>
    </row>
    <row r="41" spans="1:4">
      <c r="A41" s="3" t="s">
        <v>494</v>
      </c>
      <c r="B41" s="4" t="n">
        <v>0</v>
      </c>
    </row>
    <row r="42" spans="1:4">
      <c r="A42" s="3" t="s">
        <v>495</v>
      </c>
      <c r="B42"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1</v>
      </c>
    </row>
    <row r="3" spans="1:3">
      <c r="A3" s="3" t="s">
        <v>503</v>
      </c>
      <c r="C3" s="4" t="n">
        <v>173935</v>
      </c>
    </row>
    <row r="4" spans="1:3">
      <c r="A4" s="3" t="s">
        <v>504</v>
      </c>
      <c r="C4" s="8" t="n">
        <v>4.15</v>
      </c>
    </row>
    <row r="5" spans="1:3">
      <c r="A5" s="3" t="s">
        <v>505</v>
      </c>
      <c r="B5" s="4" t="n">
        <v>324000</v>
      </c>
      <c r="C5" s="4" t="n">
        <v>125000</v>
      </c>
    </row>
    <row r="6" spans="1:3">
      <c r="A6" s="3" t="s">
        <v>506</v>
      </c>
      <c r="B6" s="8" t="n">
        <v>1.9</v>
      </c>
      <c r="C6" s="8" t="n">
        <v>1.54</v>
      </c>
    </row>
    <row r="7" spans="1:3">
      <c r="A7" s="3" t="s">
        <v>507</v>
      </c>
      <c r="B7" s="4" t="n">
        <v>73965</v>
      </c>
      <c r="C7" s="4" t="n">
        <v>84833</v>
      </c>
    </row>
    <row r="8" spans="1:3">
      <c r="A8" s="3" t="s">
        <v>508</v>
      </c>
      <c r="B8" s="8" t="n">
        <v>3.64</v>
      </c>
      <c r="C8" s="8" t="n">
        <v>4.86</v>
      </c>
    </row>
    <row r="9" spans="1:3">
      <c r="A9" s="3" t="s">
        <v>509</v>
      </c>
      <c r="B9" s="4" t="n">
        <v>6731</v>
      </c>
      <c r="C9" s="4" t="n">
        <v>38919</v>
      </c>
    </row>
    <row r="10" spans="1:3">
      <c r="A10" s="3" t="s">
        <v>510</v>
      </c>
      <c r="B10" s="8" t="n">
        <v>1.98</v>
      </c>
      <c r="C10" s="8" t="n">
        <v>1.95</v>
      </c>
    </row>
    <row r="11" spans="1:3">
      <c r="A11" s="3" t="s">
        <v>511</v>
      </c>
      <c r="B11" s="4" t="n">
        <v>418487</v>
      </c>
      <c r="C11" s="4" t="n">
        <v>175183</v>
      </c>
    </row>
    <row r="12" spans="1:3">
      <c r="A12" s="3" t="s">
        <v>512</v>
      </c>
      <c r="B12" s="8" t="n">
        <v>1.91</v>
      </c>
      <c r="C12" s="8" t="n">
        <v>3.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2</v>
      </c>
      <c r="B1" s="2" t="s">
        <v>1</v>
      </c>
    </row>
    <row r="2" spans="1:3">
      <c r="B2" s="2" t="s">
        <v>2</v>
      </c>
      <c r="C2" s="2" t="s">
        <v>31</v>
      </c>
    </row>
    <row r="3" spans="1:3">
      <c r="A3" s="3" t="s">
        <v>93</v>
      </c>
      <c r="B3" s="5" t="n">
        <v>6337</v>
      </c>
      <c r="C3" s="5" t="n">
        <v>65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1</v>
      </c>
    </row>
    <row r="3" spans="1:3">
      <c r="A3" s="3" t="s">
        <v>514</v>
      </c>
      <c r="B3" s="5" t="n">
        <v>330320</v>
      </c>
      <c r="C3" s="5" t="n">
        <v>539489</v>
      </c>
    </row>
    <row r="4" spans="1:3">
      <c r="A4" s="3" t="s">
        <v>515</v>
      </c>
    </row>
    <row r="5" spans="1:3">
      <c r="A5" s="3" t="s">
        <v>514</v>
      </c>
      <c r="B5" s="4" t="n">
        <v>55444</v>
      </c>
      <c r="C5" s="4" t="n">
        <v>97434</v>
      </c>
    </row>
    <row r="6" spans="1:3">
      <c r="A6" s="3" t="s">
        <v>516</v>
      </c>
    </row>
    <row r="7" spans="1:3">
      <c r="A7" s="3" t="s">
        <v>514</v>
      </c>
      <c r="B7" s="4" t="n">
        <v>84685</v>
      </c>
      <c r="C7" s="4" t="n">
        <v>172367</v>
      </c>
    </row>
    <row r="8" spans="1:3">
      <c r="A8" s="3" t="s">
        <v>517</v>
      </c>
    </row>
    <row r="9" spans="1:3">
      <c r="A9" s="3" t="s">
        <v>514</v>
      </c>
      <c r="B9" s="4" t="n">
        <v>60964</v>
      </c>
      <c r="C9" s="4" t="n">
        <v>102975</v>
      </c>
    </row>
    <row r="10" spans="1:3">
      <c r="A10" s="3" t="s">
        <v>518</v>
      </c>
    </row>
    <row r="11" spans="1:3">
      <c r="A11" s="3" t="s">
        <v>514</v>
      </c>
      <c r="B11" s="5" t="n">
        <v>129227</v>
      </c>
      <c r="C11" s="5" t="n">
        <v>1667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1</v>
      </c>
    </row>
    <row r="3" spans="1:3">
      <c r="A3" s="3" t="s">
        <v>520</v>
      </c>
      <c r="B3" s="4" t="n">
        <v>146500</v>
      </c>
      <c r="C3" s="4" t="n">
        <v>0</v>
      </c>
    </row>
    <row r="4" spans="1:3">
      <c r="A4" s="3" t="s">
        <v>521</v>
      </c>
      <c r="B4" s="8" t="n">
        <v>7.5</v>
      </c>
      <c r="C4" s="5" t="n">
        <v>0</v>
      </c>
    </row>
    <row r="5" spans="1:3">
      <c r="A5" s="3" t="s">
        <v>522</v>
      </c>
      <c r="B5" s="4" t="n">
        <v>0</v>
      </c>
      <c r="C5" s="4" t="n">
        <v>146500</v>
      </c>
    </row>
    <row r="6" spans="1:3">
      <c r="A6" s="3" t="s">
        <v>523</v>
      </c>
      <c r="B6" s="5" t="n">
        <v>0</v>
      </c>
      <c r="C6" s="8" t="n">
        <v>7.5</v>
      </c>
    </row>
    <row r="7" spans="1:3">
      <c r="A7" s="3" t="s">
        <v>524</v>
      </c>
      <c r="B7" s="4" t="n">
        <v>0</v>
      </c>
      <c r="C7" s="4" t="n">
        <v>0</v>
      </c>
    </row>
    <row r="8" spans="1:3">
      <c r="A8" s="3" t="s">
        <v>525</v>
      </c>
      <c r="B8" s="5" t="n">
        <v>0</v>
      </c>
      <c r="C8" s="5" t="n">
        <v>0</v>
      </c>
    </row>
    <row r="9" spans="1:3">
      <c r="A9" s="3" t="s">
        <v>526</v>
      </c>
      <c r="B9" s="4" t="n">
        <v>-146500</v>
      </c>
      <c r="C9" s="4" t="n">
        <v>0</v>
      </c>
    </row>
    <row r="10" spans="1:3">
      <c r="A10" s="3" t="s">
        <v>527</v>
      </c>
      <c r="B10" s="8" t="n">
        <v>7.5</v>
      </c>
      <c r="C10" s="5" t="n">
        <v>0</v>
      </c>
    </row>
    <row r="11" spans="1:3">
      <c r="A11" s="3" t="s">
        <v>528</v>
      </c>
      <c r="B11" s="4" t="n">
        <v>0</v>
      </c>
      <c r="C11" s="4" t="n">
        <v>146500</v>
      </c>
    </row>
    <row r="12" spans="1:3">
      <c r="A12" s="3" t="s">
        <v>529</v>
      </c>
      <c r="B12" s="5" t="n">
        <v>0</v>
      </c>
      <c r="C12" s="8" t="n">
        <v>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1</v>
      </c>
    </row>
    <row r="3" spans="1:3">
      <c r="A3" s="3" t="s">
        <v>531</v>
      </c>
      <c r="C3" s="4" t="n">
        <v>254939</v>
      </c>
    </row>
    <row r="4" spans="1:3">
      <c r="A4" s="3" t="s">
        <v>532</v>
      </c>
      <c r="C4" s="8" t="n">
        <v>9.789999999999999</v>
      </c>
    </row>
    <row r="5" spans="1:3">
      <c r="A5" s="3" t="s">
        <v>533</v>
      </c>
      <c r="B5" s="4" t="n">
        <v>119998</v>
      </c>
      <c r="C5" s="4" t="n">
        <v>90453</v>
      </c>
    </row>
    <row r="6" spans="1:3">
      <c r="A6" s="3" t="s">
        <v>534</v>
      </c>
      <c r="B6" s="8" t="n">
        <v>2.21</v>
      </c>
      <c r="C6" s="8" t="n">
        <v>2.4</v>
      </c>
    </row>
    <row r="7" spans="1:3">
      <c r="A7" s="3" t="s">
        <v>535</v>
      </c>
      <c r="B7" s="4" t="n">
        <v>0</v>
      </c>
      <c r="C7" s="4" t="n">
        <v>0</v>
      </c>
    </row>
    <row r="8" spans="1:3">
      <c r="A8" s="3" t="s">
        <v>536</v>
      </c>
      <c r="B8" s="5" t="n">
        <v>0</v>
      </c>
      <c r="C8" s="5" t="n">
        <v>0</v>
      </c>
    </row>
    <row r="9" spans="1:3">
      <c r="A9" s="3" t="s">
        <v>537</v>
      </c>
      <c r="B9" s="4" t="n">
        <v>465390</v>
      </c>
      <c r="C9" s="4" t="n">
        <v>345392</v>
      </c>
    </row>
    <row r="10" spans="1:3">
      <c r="A10" s="3" t="s">
        <v>538</v>
      </c>
      <c r="B10" s="8" t="n">
        <v>6.4</v>
      </c>
      <c r="C10" s="8" t="n">
        <v>7.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1</v>
      </c>
    </row>
    <row r="3" spans="1:3">
      <c r="A3" s="3" t="s">
        <v>540</v>
      </c>
      <c r="B3" s="5" t="n">
        <v>274246</v>
      </c>
      <c r="C3" s="5" t="n">
        <v>296429</v>
      </c>
    </row>
    <row r="4" spans="1:3">
      <c r="A4" s="3" t="s">
        <v>516</v>
      </c>
    </row>
    <row r="5" spans="1:3">
      <c r="A5" s="3" t="s">
        <v>540</v>
      </c>
      <c r="B5" s="4" t="n">
        <v>0</v>
      </c>
      <c r="C5" s="4" t="n">
        <v>0</v>
      </c>
    </row>
    <row r="6" spans="1:3">
      <c r="A6" s="3" t="s">
        <v>517</v>
      </c>
    </row>
    <row r="7" spans="1:3">
      <c r="A7" s="3" t="s">
        <v>540</v>
      </c>
      <c r="B7" s="4" t="n">
        <v>0</v>
      </c>
      <c r="C7" s="4" t="n">
        <v>0</v>
      </c>
    </row>
    <row r="8" spans="1:3">
      <c r="A8" s="3" t="s">
        <v>518</v>
      </c>
    </row>
    <row r="9" spans="1:3">
      <c r="A9" s="3" t="s">
        <v>540</v>
      </c>
      <c r="B9" s="5" t="n">
        <v>274246</v>
      </c>
      <c r="C9" s="5" t="n">
        <v>2964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1</v>
      </c>
    </row>
    <row r="3" spans="1:3">
      <c r="A3" s="3" t="s">
        <v>542</v>
      </c>
      <c r="C3" s="4" t="n">
        <v>38522</v>
      </c>
    </row>
    <row r="4" spans="1:3">
      <c r="A4" s="3" t="s">
        <v>543</v>
      </c>
      <c r="C4" s="8" t="n">
        <v>8.15</v>
      </c>
    </row>
    <row r="5" spans="1:3">
      <c r="A5" s="3" t="s">
        <v>533</v>
      </c>
      <c r="B5" s="4" t="n">
        <v>119998</v>
      </c>
      <c r="C5" s="4" t="n">
        <v>90453</v>
      </c>
    </row>
    <row r="6" spans="1:3">
      <c r="A6" s="3" t="s">
        <v>534</v>
      </c>
      <c r="B6" s="8" t="n">
        <v>2.21</v>
      </c>
      <c r="C6" s="8" t="n">
        <v>2.4</v>
      </c>
    </row>
    <row r="7" spans="1:3">
      <c r="A7" s="3" t="s">
        <v>544</v>
      </c>
      <c r="B7" s="4" t="n">
        <v>-101963</v>
      </c>
      <c r="C7" s="4" t="n">
        <v>-82758</v>
      </c>
    </row>
    <row r="8" spans="1:3">
      <c r="A8" s="3" t="s">
        <v>545</v>
      </c>
      <c r="B8" s="8" t="n">
        <v>3.02</v>
      </c>
      <c r="C8" s="8" t="n">
        <v>3.86</v>
      </c>
    </row>
    <row r="9" spans="1:3">
      <c r="A9" s="3" t="s">
        <v>546</v>
      </c>
      <c r="B9" s="4" t="n">
        <v>64252</v>
      </c>
      <c r="C9" s="4" t="n">
        <v>46217</v>
      </c>
    </row>
    <row r="10" spans="1:3">
      <c r="A10" s="3" t="s">
        <v>547</v>
      </c>
      <c r="B10" s="8" t="n">
        <v>2.62</v>
      </c>
      <c r="C10" s="8" t="n">
        <v>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8</v>
      </c>
      <c r="B1" s="2" t="s">
        <v>2</v>
      </c>
      <c r="C1" s="2" t="s">
        <v>31</v>
      </c>
    </row>
    <row r="2" spans="1:3">
      <c r="A2" s="3" t="s">
        <v>549</v>
      </c>
      <c r="B2" s="5" t="n">
        <v>13606000</v>
      </c>
      <c r="C2" s="5" t="n">
        <v>19378000</v>
      </c>
    </row>
    <row r="3" spans="1:3">
      <c r="A3" s="3" t="s">
        <v>550</v>
      </c>
      <c r="B3" s="4" t="n">
        <v>242000</v>
      </c>
      <c r="C3" s="4" t="n">
        <v>227000</v>
      </c>
    </row>
    <row r="4" spans="1:3">
      <c r="A4" s="3" t="s">
        <v>38</v>
      </c>
      <c r="B4" s="4" t="n">
        <v>133000</v>
      </c>
      <c r="C4" s="4" t="n">
        <v>164000</v>
      </c>
    </row>
    <row r="5" spans="1:3">
      <c r="A5" s="3" t="s">
        <v>551</v>
      </c>
      <c r="B5" s="4" t="n">
        <v>12000</v>
      </c>
      <c r="C5" s="4" t="n">
        <v>39000</v>
      </c>
    </row>
    <row r="6" spans="1:3">
      <c r="A6" s="3" t="s">
        <v>552</v>
      </c>
      <c r="B6" s="4" t="n">
        <v>109000</v>
      </c>
      <c r="C6" s="4" t="n">
        <v>29000</v>
      </c>
    </row>
    <row r="7" spans="1:3">
      <c r="A7" s="3" t="s">
        <v>553</v>
      </c>
      <c r="B7" s="4" t="n">
        <v>2993000</v>
      </c>
      <c r="C7" s="4" t="n">
        <v>2837000</v>
      </c>
    </row>
    <row r="8" spans="1:3">
      <c r="A8" s="3" t="s">
        <v>554</v>
      </c>
      <c r="B8" s="4" t="n">
        <v>439000</v>
      </c>
      <c r="C8" s="4" t="n">
        <v>413000</v>
      </c>
    </row>
    <row r="9" spans="1:3">
      <c r="A9" s="3" t="s">
        <v>555</v>
      </c>
      <c r="B9" s="4" t="n">
        <v>431000</v>
      </c>
      <c r="C9" s="4" t="n">
        <v>405000</v>
      </c>
    </row>
    <row r="10" spans="1:3">
      <c r="A10" s="3" t="s">
        <v>556</v>
      </c>
      <c r="B10" s="4" t="n">
        <v>-183000</v>
      </c>
      <c r="C10" s="4" t="n">
        <v>313000</v>
      </c>
    </row>
    <row r="11" spans="1:3">
      <c r="A11" s="3" t="s">
        <v>557</v>
      </c>
      <c r="B11" s="4" t="n">
        <v>-17782000</v>
      </c>
      <c r="C11" s="4" t="n">
        <v>-23805000</v>
      </c>
    </row>
    <row r="12" spans="1:3">
      <c r="A12" s="3" t="s">
        <v>558</v>
      </c>
      <c r="B12" s="5" t="n">
        <v>0</v>
      </c>
      <c r="C12"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9</v>
      </c>
      <c r="B1" s="2" t="s">
        <v>1</v>
      </c>
    </row>
    <row r="2" spans="1:3">
      <c r="B2" s="2" t="s">
        <v>2</v>
      </c>
      <c r="C2" s="2" t="s">
        <v>31</v>
      </c>
    </row>
    <row r="3" spans="1:3">
      <c r="A3" s="3" t="s">
        <v>560</v>
      </c>
      <c r="B3" s="5" t="n">
        <v>0</v>
      </c>
      <c r="C3" s="5" t="n">
        <v>0</v>
      </c>
    </row>
    <row r="4" spans="1:3">
      <c r="A4" s="3" t="s">
        <v>561</v>
      </c>
    </row>
    <row r="5" spans="1:3">
      <c r="A5" s="3" t="s">
        <v>560</v>
      </c>
      <c r="B5" s="4" t="n">
        <v>-957000</v>
      </c>
      <c r="C5" s="4" t="n">
        <v>-836000</v>
      </c>
    </row>
    <row r="6" spans="1:3">
      <c r="A6" s="3" t="s">
        <v>562</v>
      </c>
    </row>
    <row r="7" spans="1:3">
      <c r="A7" s="3" t="s">
        <v>560</v>
      </c>
      <c r="B7" s="4" t="n">
        <v>-20000</v>
      </c>
      <c r="C7" s="4" t="n">
        <v>-38000</v>
      </c>
    </row>
    <row r="8" spans="1:3">
      <c r="A8" s="3" t="s">
        <v>563</v>
      </c>
    </row>
    <row r="9" spans="1:3">
      <c r="A9" s="3" t="s">
        <v>560</v>
      </c>
      <c r="B9" s="4" t="n">
        <v>0</v>
      </c>
      <c r="C9" s="4" t="n">
        <v>0</v>
      </c>
    </row>
    <row r="10" spans="1:3">
      <c r="A10" s="3" t="s">
        <v>564</v>
      </c>
    </row>
    <row r="11" spans="1:3">
      <c r="A11" s="3" t="s">
        <v>560</v>
      </c>
      <c r="B11" s="4" t="n">
        <v>0</v>
      </c>
      <c r="C11" s="4" t="n">
        <v>0</v>
      </c>
    </row>
    <row r="12" spans="1:3">
      <c r="A12" s="3" t="s">
        <v>565</v>
      </c>
    </row>
    <row r="13" spans="1:3">
      <c r="A13" s="3" t="s">
        <v>560</v>
      </c>
      <c r="B13" s="4" t="n">
        <v>182000</v>
      </c>
      <c r="C13" s="4" t="n">
        <v>289000</v>
      </c>
    </row>
    <row r="14" spans="1:3">
      <c r="A14" s="3" t="s">
        <v>566</v>
      </c>
    </row>
    <row r="15" spans="1:3">
      <c r="A15" s="3" t="s">
        <v>560</v>
      </c>
      <c r="B15" s="4" t="n">
        <v>6648000</v>
      </c>
      <c r="C15" s="4" t="n">
        <v>0</v>
      </c>
    </row>
    <row r="16" spans="1:3">
      <c r="A16" s="3" t="s">
        <v>567</v>
      </c>
    </row>
    <row r="17" spans="1:3">
      <c r="A17" s="3" t="s">
        <v>560</v>
      </c>
      <c r="B17" s="4" t="n">
        <v>-464000</v>
      </c>
      <c r="C17" s="4" t="n">
        <v>-818000</v>
      </c>
    </row>
    <row r="18" spans="1:3">
      <c r="A18" s="3" t="s">
        <v>568</v>
      </c>
    </row>
    <row r="19" spans="1:3">
      <c r="A19" s="3" t="s">
        <v>560</v>
      </c>
      <c r="B19" s="4" t="n">
        <v>-72000</v>
      </c>
      <c r="C19" s="4" t="n">
        <v>2000</v>
      </c>
    </row>
    <row r="20" spans="1:3">
      <c r="A20" s="3" t="s">
        <v>569</v>
      </c>
    </row>
    <row r="21" spans="1:3">
      <c r="A21" s="3" t="s">
        <v>560</v>
      </c>
      <c r="B21" s="4" t="n">
        <v>706000</v>
      </c>
      <c r="C21" s="4" t="n">
        <v>0</v>
      </c>
    </row>
    <row r="22" spans="1:3">
      <c r="A22" s="3" t="s">
        <v>570</v>
      </c>
    </row>
    <row r="23" spans="1:3">
      <c r="A23" s="3" t="s">
        <v>560</v>
      </c>
      <c r="B23" s="5" t="n">
        <v>-6023000</v>
      </c>
      <c r="C23" s="5" t="n">
        <v>140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1</v>
      </c>
      <c r="B1" s="2" t="s">
        <v>2</v>
      </c>
      <c r="C1" s="2" t="s">
        <v>31</v>
      </c>
    </row>
    <row r="2" spans="1:3">
      <c r="A2" s="3" t="s">
        <v>549</v>
      </c>
      <c r="B2" s="5" t="n">
        <v>13606000</v>
      </c>
      <c r="C2" s="5" t="n">
        <v>19378000</v>
      </c>
    </row>
    <row r="3" spans="1:3">
      <c r="A3" s="3" t="s">
        <v>572</v>
      </c>
    </row>
    <row r="4" spans="1:3">
      <c r="A4" s="3" t="s">
        <v>549</v>
      </c>
      <c r="B4" s="4" t="n">
        <v>13513000</v>
      </c>
    </row>
    <row r="5" spans="1:3">
      <c r="A5" s="3" t="s">
        <v>573</v>
      </c>
    </row>
    <row r="6" spans="1:3">
      <c r="A6" s="3" t="s">
        <v>549</v>
      </c>
      <c r="B6" s="5" t="n">
        <v>4775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1</v>
      </c>
    </row>
    <row r="3" spans="1:3">
      <c r="A3" s="3" t="s">
        <v>575</v>
      </c>
      <c r="B3" s="5" t="n">
        <v>9763</v>
      </c>
      <c r="C3" s="5" t="n">
        <v>10563</v>
      </c>
    </row>
    <row r="4" spans="1:3">
      <c r="A4" s="3" t="s">
        <v>576</v>
      </c>
      <c r="B4" s="4" t="n">
        <v>0</v>
      </c>
      <c r="C4" s="4" t="n">
        <v>0</v>
      </c>
    </row>
    <row r="5" spans="1:3">
      <c r="A5" s="3" t="s">
        <v>577</v>
      </c>
      <c r="B5" s="4" t="n">
        <v>0</v>
      </c>
      <c r="C5" s="4" t="n">
        <v>0</v>
      </c>
    </row>
    <row r="6" spans="1:3">
      <c r="A6" s="3" t="s">
        <v>578</v>
      </c>
      <c r="B6" s="4" t="n">
        <v>0</v>
      </c>
      <c r="C6" s="4" t="n">
        <v>0</v>
      </c>
    </row>
    <row r="7" spans="1:3">
      <c r="A7" s="3" t="s">
        <v>579</v>
      </c>
      <c r="B7" s="4" t="n">
        <v>0</v>
      </c>
      <c r="C7" s="4" t="n">
        <v>-800</v>
      </c>
    </row>
    <row r="8" spans="1:3">
      <c r="A8" s="3" t="s">
        <v>580</v>
      </c>
      <c r="B8" s="5" t="n">
        <v>9763</v>
      </c>
      <c r="C8" s="5" t="n">
        <v>97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1</v>
      </c>
    </row>
    <row r="3" spans="1:3">
      <c r="A3" s="3" t="s">
        <v>582</v>
      </c>
      <c r="B3" s="5" t="n">
        <v>12381741</v>
      </c>
      <c r="C3" s="5" t="n">
        <v>10685590</v>
      </c>
    </row>
    <row r="4" spans="1:3">
      <c r="A4" s="3" t="s">
        <v>583</v>
      </c>
    </row>
    <row r="5" spans="1:3">
      <c r="A5" s="3" t="s">
        <v>582</v>
      </c>
      <c r="B5" s="4" t="n">
        <v>6916556</v>
      </c>
      <c r="C5" s="4" t="n">
        <v>6220367</v>
      </c>
    </row>
    <row r="6" spans="1:3">
      <c r="A6" s="3" t="s">
        <v>584</v>
      </c>
    </row>
    <row r="7" spans="1:3">
      <c r="A7" s="3" t="s">
        <v>582</v>
      </c>
      <c r="B7" s="4" t="n">
        <v>3961595</v>
      </c>
      <c r="C7" s="4" t="n">
        <v>2802629</v>
      </c>
    </row>
    <row r="8" spans="1:3">
      <c r="A8" s="3" t="s">
        <v>585</v>
      </c>
    </row>
    <row r="9" spans="1:3">
      <c r="A9" s="3" t="s">
        <v>582</v>
      </c>
      <c r="B9" s="4" t="n">
        <v>950131</v>
      </c>
      <c r="C9" s="4" t="n">
        <v>1043360</v>
      </c>
    </row>
    <row r="10" spans="1:3">
      <c r="A10" s="3" t="s">
        <v>586</v>
      </c>
    </row>
    <row r="11" spans="1:3">
      <c r="A11" s="3" t="s">
        <v>582</v>
      </c>
      <c r="B11" s="5" t="n">
        <v>553459</v>
      </c>
      <c r="C11" s="5" t="n">
        <v>619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4</v>
      </c>
      <c r="B1" s="2" t="s">
        <v>1</v>
      </c>
    </row>
    <row r="2" spans="1:3">
      <c r="B2" s="2" t="s">
        <v>2</v>
      </c>
      <c r="C2" s="2" t="s">
        <v>31</v>
      </c>
    </row>
    <row r="3" spans="1:3">
      <c r="A3" s="3" t="s">
        <v>88</v>
      </c>
      <c r="B3" s="5" t="n">
        <v>-3220670</v>
      </c>
      <c r="C3" s="5" t="n">
        <v>-2458515</v>
      </c>
    </row>
    <row r="4" spans="1:3">
      <c r="A4" s="6" t="s">
        <v>95</v>
      </c>
    </row>
    <row r="5" spans="1:3">
      <c r="A5" s="3" t="s">
        <v>96</v>
      </c>
      <c r="B5" s="4" t="n">
        <v>791955</v>
      </c>
      <c r="C5" s="4" t="n">
        <v>-1082556</v>
      </c>
    </row>
    <row r="6" spans="1:3">
      <c r="A6" s="3" t="s">
        <v>97</v>
      </c>
      <c r="B6" s="5" t="n">
        <v>-2428715</v>
      </c>
      <c r="C6" s="5" t="n">
        <v>-35410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7</v>
      </c>
      <c r="B1" s="2" t="s">
        <v>2</v>
      </c>
      <c r="C1" s="2" t="s">
        <v>31</v>
      </c>
    </row>
    <row r="2" spans="1:3">
      <c r="A2" s="3" t="s">
        <v>588</v>
      </c>
      <c r="B2" s="5" t="n">
        <v>7186456</v>
      </c>
      <c r="C2" s="5" t="n">
        <v>6766405</v>
      </c>
    </row>
    <row r="3" spans="1:3">
      <c r="A3" s="3" t="s">
        <v>589</v>
      </c>
    </row>
    <row r="4" spans="1:3">
      <c r="A4" s="3" t="s">
        <v>588</v>
      </c>
      <c r="B4" s="4" t="n">
        <v>7150537</v>
      </c>
      <c r="C4" s="4" t="n">
        <v>6731644</v>
      </c>
    </row>
    <row r="5" spans="1:3">
      <c r="A5" s="3" t="s">
        <v>590</v>
      </c>
    </row>
    <row r="6" spans="1:3">
      <c r="A6" s="3" t="s">
        <v>588</v>
      </c>
      <c r="B6" s="5" t="n">
        <v>35919</v>
      </c>
      <c r="C6" s="5" t="n">
        <v>347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21"/>
  </cols>
  <sheetData>
    <row r="1" spans="1:2">
      <c r="A1" s="1" t="s">
        <v>591</v>
      </c>
      <c r="B1" s="2" t="s">
        <v>424</v>
      </c>
    </row>
    <row r="2" spans="1:2">
      <c r="A2" s="3" t="s">
        <v>592</v>
      </c>
    </row>
    <row r="3" spans="1:2">
      <c r="A3" s="3" t="s">
        <v>593</v>
      </c>
      <c r="B3" s="5" t="n">
        <v>114724</v>
      </c>
    </row>
    <row r="4" spans="1:2">
      <c r="A4" s="3" t="s">
        <v>594</v>
      </c>
      <c r="B4" s="4" t="n">
        <v>5274</v>
      </c>
    </row>
    <row r="5" spans="1:2">
      <c r="A5" s="3" t="s">
        <v>595</v>
      </c>
      <c r="B5" s="4" t="n">
        <v>0</v>
      </c>
    </row>
    <row r="6" spans="1:2">
      <c r="A6" s="3" t="s">
        <v>596</v>
      </c>
      <c r="B6" s="4" t="n">
        <v>119998</v>
      </c>
    </row>
    <row r="7" spans="1:2">
      <c r="A7" s="3" t="s">
        <v>597</v>
      </c>
    </row>
    <row r="8" spans="1:2">
      <c r="A8" s="3" t="s">
        <v>593</v>
      </c>
      <c r="B8" s="4" t="n">
        <v>558504</v>
      </c>
    </row>
    <row r="9" spans="1:2">
      <c r="A9" s="3" t="s">
        <v>594</v>
      </c>
      <c r="B9" s="4" t="n">
        <v>275834</v>
      </c>
    </row>
    <row r="10" spans="1:2">
      <c r="A10" s="3" t="s">
        <v>595</v>
      </c>
      <c r="B10" s="4" t="n">
        <v>6092</v>
      </c>
    </row>
    <row r="11" spans="1:2">
      <c r="A11" s="3" t="s">
        <v>596</v>
      </c>
      <c r="B11" s="4" t="n">
        <v>840430</v>
      </c>
    </row>
    <row r="12" spans="1:2">
      <c r="A12" s="3" t="s">
        <v>598</v>
      </c>
    </row>
    <row r="13" spans="1:2">
      <c r="A13" s="3" t="s">
        <v>593</v>
      </c>
      <c r="B13" s="4" t="n">
        <v>673228</v>
      </c>
    </row>
    <row r="14" spans="1:2">
      <c r="A14" s="3" t="s">
        <v>594</v>
      </c>
      <c r="B14" s="4" t="n">
        <v>281108</v>
      </c>
    </row>
    <row r="15" spans="1:2">
      <c r="A15" s="3" t="s">
        <v>595</v>
      </c>
      <c r="B15" s="4" t="n">
        <v>6092</v>
      </c>
    </row>
    <row r="16" spans="1:2">
      <c r="A16" s="3" t="s">
        <v>596</v>
      </c>
      <c r="B16" s="4" t="n">
        <v>960428</v>
      </c>
    </row>
    <row r="17" spans="1:2">
      <c r="A17" s="3" t="s">
        <v>599</v>
      </c>
    </row>
    <row r="18" spans="1:2">
      <c r="A18" s="3" t="s">
        <v>593</v>
      </c>
      <c r="B18" s="4" t="n">
        <v>200000</v>
      </c>
    </row>
    <row r="19" spans="1:2">
      <c r="A19" s="3" t="s">
        <v>594</v>
      </c>
      <c r="B19" s="4" t="n">
        <v>240000</v>
      </c>
    </row>
    <row r="20" spans="1:2">
      <c r="A20" s="3" t="s">
        <v>595</v>
      </c>
      <c r="B20" s="4" t="n">
        <v>220000</v>
      </c>
    </row>
    <row r="21" spans="1:2">
      <c r="A21" s="3" t="s">
        <v>596</v>
      </c>
      <c r="B21" s="4" t="n">
        <v>660000</v>
      </c>
    </row>
    <row r="22" spans="1:2">
      <c r="A22" s="3" t="s">
        <v>600</v>
      </c>
    </row>
    <row r="23" spans="1:2">
      <c r="A23" s="3" t="s">
        <v>593</v>
      </c>
      <c r="B23" s="4" t="n">
        <v>149750</v>
      </c>
    </row>
    <row r="24" spans="1:2">
      <c r="A24" s="3" t="s">
        <v>594</v>
      </c>
      <c r="B24" s="4" t="n">
        <v>0</v>
      </c>
    </row>
    <row r="25" spans="1:2">
      <c r="A25" s="3" t="s">
        <v>595</v>
      </c>
      <c r="B25" s="4" t="n">
        <v>0</v>
      </c>
    </row>
    <row r="26" spans="1:2">
      <c r="A26" s="3" t="s">
        <v>596</v>
      </c>
      <c r="B26" s="5" t="n">
        <v>149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1</v>
      </c>
      <c r="B1" s="2" t="s">
        <v>1</v>
      </c>
    </row>
    <row r="2" spans="1:3">
      <c r="B2" s="2" t="s">
        <v>2</v>
      </c>
      <c r="C2" s="2" t="s">
        <v>31</v>
      </c>
    </row>
    <row r="3" spans="1:3">
      <c r="A3" s="3" t="s">
        <v>602</v>
      </c>
      <c r="B3" s="5" t="n">
        <v>-3220670</v>
      </c>
      <c r="C3" s="5" t="n">
        <v>-2458515</v>
      </c>
    </row>
    <row r="4" spans="1:3">
      <c r="A4" s="3" t="s">
        <v>603</v>
      </c>
      <c r="B4" s="4" t="n">
        <v>5496201</v>
      </c>
      <c r="C4" s="4" t="n">
        <v>4722724</v>
      </c>
    </row>
    <row r="5" spans="1:3">
      <c r="A5" s="3" t="s">
        <v>604</v>
      </c>
      <c r="B5" s="4" t="n">
        <v>0</v>
      </c>
      <c r="C5" s="4" t="n">
        <v>0</v>
      </c>
    </row>
    <row r="6" spans="1:3">
      <c r="A6" s="3" t="s">
        <v>605</v>
      </c>
      <c r="B6" s="4" t="n">
        <v>5496201</v>
      </c>
      <c r="C6" s="4" t="n">
        <v>4722724</v>
      </c>
    </row>
    <row r="7" spans="1:3">
      <c r="A7" s="3" t="s">
        <v>606</v>
      </c>
      <c r="B7" s="8" t="n">
        <v>-0.59</v>
      </c>
      <c r="C7" s="8" t="n">
        <v>-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1</v>
      </c>
    </row>
    <row r="3" spans="1:3">
      <c r="A3" s="6" t="s">
        <v>99</v>
      </c>
    </row>
    <row r="4" spans="1:3">
      <c r="A4" s="3" t="s">
        <v>88</v>
      </c>
      <c r="B4" s="5" t="n">
        <v>-3220670</v>
      </c>
      <c r="C4" s="5" t="n">
        <v>-2458515</v>
      </c>
    </row>
    <row r="5" spans="1:3">
      <c r="A5" s="6" t="s">
        <v>100</v>
      </c>
    </row>
    <row r="6" spans="1:3">
      <c r="A6" s="3" t="s">
        <v>48</v>
      </c>
      <c r="B6" s="4" t="n">
        <v>-10175</v>
      </c>
      <c r="C6" s="4" t="n">
        <v>-9861</v>
      </c>
    </row>
    <row r="7" spans="1:3">
      <c r="A7" s="3" t="s">
        <v>101</v>
      </c>
      <c r="B7" s="4" t="n">
        <v>113805</v>
      </c>
      <c r="C7" s="4" t="n">
        <v>113880</v>
      </c>
    </row>
    <row r="8" spans="1:3">
      <c r="A8" s="3" t="s">
        <v>102</v>
      </c>
      <c r="B8" s="4" t="n">
        <v>468354</v>
      </c>
      <c r="C8" s="4" t="n">
        <v>-562102</v>
      </c>
    </row>
    <row r="9" spans="1:3">
      <c r="A9" s="3" t="s">
        <v>103</v>
      </c>
      <c r="B9" s="4" t="n">
        <v>604566</v>
      </c>
      <c r="C9" s="4" t="n">
        <v>835918</v>
      </c>
    </row>
    <row r="10" spans="1:3">
      <c r="A10" s="3" t="s">
        <v>104</v>
      </c>
      <c r="B10" s="4" t="n">
        <v>16156</v>
      </c>
      <c r="C10" s="4" t="n">
        <v>13963</v>
      </c>
    </row>
    <row r="11" spans="1:3">
      <c r="A11" s="6" t="s">
        <v>105</v>
      </c>
    </row>
    <row r="12" spans="1:3">
      <c r="A12" s="3" t="s">
        <v>43</v>
      </c>
      <c r="B12" s="4" t="n">
        <v>561703</v>
      </c>
      <c r="C12" s="4" t="n">
        <v>-46381</v>
      </c>
    </row>
    <row r="13" spans="1:3">
      <c r="A13" s="3" t="s">
        <v>106</v>
      </c>
      <c r="B13" s="4" t="n">
        <v>-1375552</v>
      </c>
      <c r="C13" s="4" t="n">
        <v>1075810</v>
      </c>
    </row>
    <row r="14" spans="1:3">
      <c r="A14" s="3" t="s">
        <v>46</v>
      </c>
      <c r="B14" s="4" t="n">
        <v>8765</v>
      </c>
      <c r="C14" s="4" t="n">
        <v>-6991</v>
      </c>
    </row>
    <row r="15" spans="1:3">
      <c r="A15" s="3" t="s">
        <v>45</v>
      </c>
      <c r="B15" s="4" t="n">
        <v>-6325</v>
      </c>
      <c r="C15" s="4" t="n">
        <v>-567</v>
      </c>
    </row>
    <row r="16" spans="1:3">
      <c r="A16" s="3" t="s">
        <v>35</v>
      </c>
      <c r="B16" s="4" t="n">
        <v>-18645</v>
      </c>
      <c r="C16" s="4" t="n">
        <v>16023</v>
      </c>
    </row>
    <row r="17" spans="1:3">
      <c r="A17" s="3" t="s">
        <v>44</v>
      </c>
      <c r="B17" s="4" t="n">
        <v>430928</v>
      </c>
      <c r="C17" s="4" t="n">
        <v>326091</v>
      </c>
    </row>
    <row r="18" spans="1:3">
      <c r="A18" s="3" t="s">
        <v>107</v>
      </c>
      <c r="B18" s="4" t="n">
        <v>-2427090</v>
      </c>
      <c r="C18" s="4" t="n">
        <v>-702732</v>
      </c>
    </row>
    <row r="19" spans="1:3">
      <c r="A19" s="6" t="s">
        <v>108</v>
      </c>
    </row>
    <row r="20" spans="1:3">
      <c r="A20" s="3" t="s">
        <v>109</v>
      </c>
      <c r="B20" s="4" t="n">
        <v>-100300</v>
      </c>
      <c r="C20" s="4" t="n">
        <v>-99939</v>
      </c>
    </row>
    <row r="21" spans="1:3">
      <c r="A21" s="3" t="s">
        <v>110</v>
      </c>
      <c r="B21" s="4" t="n">
        <v>-24813</v>
      </c>
      <c r="C21" s="4" t="n">
        <v>-28302</v>
      </c>
    </row>
    <row r="22" spans="1:3">
      <c r="A22" s="3" t="s">
        <v>111</v>
      </c>
      <c r="B22" s="4" t="n">
        <v>-125113</v>
      </c>
      <c r="C22" s="4" t="n">
        <v>-128241</v>
      </c>
    </row>
    <row r="23" spans="1:3">
      <c r="A23" s="6" t="s">
        <v>112</v>
      </c>
    </row>
    <row r="24" spans="1:3">
      <c r="A24" s="3" t="s">
        <v>113</v>
      </c>
      <c r="B24" s="4" t="n">
        <v>2902990</v>
      </c>
      <c r="C24" s="4" t="n">
        <v>898693</v>
      </c>
    </row>
    <row r="25" spans="1:3">
      <c r="A25" s="3" t="s">
        <v>114</v>
      </c>
      <c r="B25" s="4" t="n">
        <v>-33119</v>
      </c>
      <c r="C25" s="4" t="n">
        <v>-132678</v>
      </c>
    </row>
    <row r="26" spans="1:3">
      <c r="A26" s="3" t="s">
        <v>115</v>
      </c>
      <c r="B26" s="4" t="n">
        <v>2869871</v>
      </c>
      <c r="C26" s="4" t="n">
        <v>766015</v>
      </c>
    </row>
    <row r="27" spans="1:3">
      <c r="A27" s="3" t="s">
        <v>116</v>
      </c>
      <c r="B27" s="4" t="n">
        <v>-39804</v>
      </c>
      <c r="C27" s="4" t="n">
        <v>-23761</v>
      </c>
    </row>
    <row r="28" spans="1:3">
      <c r="A28" s="3" t="s">
        <v>117</v>
      </c>
      <c r="B28" s="4" t="n">
        <v>277864</v>
      </c>
      <c r="C28" s="4" t="n">
        <v>-88719</v>
      </c>
    </row>
    <row r="29" spans="1:3">
      <c r="A29" s="3" t="s">
        <v>118</v>
      </c>
      <c r="B29" s="4" t="n">
        <v>2071019</v>
      </c>
      <c r="C29" s="4" t="n">
        <v>2159738</v>
      </c>
    </row>
    <row r="30" spans="1:3">
      <c r="A30" s="3" t="s">
        <v>119</v>
      </c>
      <c r="B30" s="4" t="n">
        <v>2348883</v>
      </c>
      <c r="C30" s="4" t="n">
        <v>2071019</v>
      </c>
    </row>
    <row r="31" spans="1:3">
      <c r="A31" s="6" t="s">
        <v>120</v>
      </c>
    </row>
    <row r="32" spans="1:3">
      <c r="A32" s="3" t="s">
        <v>121</v>
      </c>
      <c r="B32" s="4" t="n">
        <v>364</v>
      </c>
      <c r="C32" s="4" t="n">
        <v>3056</v>
      </c>
    </row>
    <row r="33" spans="1:3">
      <c r="A33" s="3" t="s">
        <v>122</v>
      </c>
      <c r="B33" s="5" t="n">
        <v>0</v>
      </c>
      <c r="C3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23"/>
    <col customWidth="1" max="3" min="3" width="25"/>
    <col customWidth="1" max="4" min="4" width="36"/>
    <col customWidth="1" max="5" min="5" width="29"/>
    <col customWidth="1" max="6" min="6" width="46"/>
    <col customWidth="1" max="7" min="7" width="12"/>
  </cols>
  <sheetData>
    <row r="1" spans="1:7">
      <c r="A1" s="1" t="s">
        <v>123</v>
      </c>
      <c r="B1" s="2" t="s">
        <v>124</v>
      </c>
      <c r="C1" s="2" t="s">
        <v>125</v>
      </c>
      <c r="D1" s="2" t="s">
        <v>126</v>
      </c>
      <c r="E1" s="2" t="s">
        <v>127</v>
      </c>
      <c r="F1" s="2" t="s">
        <v>128</v>
      </c>
      <c r="G1" s="2" t="s">
        <v>129</v>
      </c>
    </row>
    <row r="2" spans="1:7">
      <c r="A2" s="3" t="s">
        <v>130</v>
      </c>
      <c r="B2" s="5" t="n">
        <v>4542</v>
      </c>
      <c r="D2" s="5" t="n">
        <v>70065082</v>
      </c>
      <c r="E2" s="5" t="n">
        <v>-58022500</v>
      </c>
      <c r="F2" s="5" t="n">
        <v>-2942640</v>
      </c>
      <c r="G2" s="5" t="n">
        <v>9104484</v>
      </c>
    </row>
    <row r="3" spans="1:7">
      <c r="A3" s="3" t="s">
        <v>131</v>
      </c>
      <c r="B3" s="4" t="n">
        <v>4542348</v>
      </c>
      <c r="C3" s="4" t="n">
        <v>-400</v>
      </c>
    </row>
    <row r="4" spans="1:7">
      <c r="A4" s="3" t="s">
        <v>132</v>
      </c>
      <c r="B4" s="5" t="n">
        <v>454</v>
      </c>
      <c r="D4" s="4" t="n">
        <v>898239</v>
      </c>
      <c r="G4" s="4" t="n">
        <v>898693</v>
      </c>
    </row>
    <row r="5" spans="1:7">
      <c r="A5" s="3" t="s">
        <v>133</v>
      </c>
      <c r="B5" s="4" t="n">
        <v>454097</v>
      </c>
    </row>
    <row r="6" spans="1:7">
      <c r="A6" s="3" t="s">
        <v>104</v>
      </c>
      <c r="B6" s="5" t="n">
        <v>14</v>
      </c>
      <c r="D6" s="4" t="n">
        <v>13949</v>
      </c>
      <c r="G6" s="4" t="n">
        <v>13963</v>
      </c>
    </row>
    <row r="7" spans="1:7">
      <c r="A7" s="3" t="s">
        <v>134</v>
      </c>
      <c r="B7" s="4" t="n">
        <v>13500</v>
      </c>
    </row>
    <row r="8" spans="1:7">
      <c r="A8" s="3" t="s">
        <v>135</v>
      </c>
      <c r="C8" s="5" t="n">
        <v>-65</v>
      </c>
      <c r="D8" s="4" t="n">
        <v>-133417</v>
      </c>
      <c r="G8" s="4" t="n">
        <v>-133482</v>
      </c>
    </row>
    <row r="9" spans="1:7">
      <c r="A9" s="3" t="s">
        <v>136</v>
      </c>
      <c r="C9" s="4" t="n">
        <v>-64200</v>
      </c>
    </row>
    <row r="10" spans="1:7">
      <c r="A10" s="3" t="s">
        <v>137</v>
      </c>
      <c r="B10" s="5" t="n">
        <v>-5</v>
      </c>
      <c r="C10" s="5" t="n">
        <v>5</v>
      </c>
      <c r="D10" s="4" t="n">
        <v>804</v>
      </c>
      <c r="G10" s="4" t="n">
        <v>804</v>
      </c>
    </row>
    <row r="11" spans="1:7">
      <c r="A11" s="3" t="s">
        <v>138</v>
      </c>
      <c r="B11" s="4" t="n">
        <v>-4700</v>
      </c>
      <c r="C11" s="4" t="n">
        <v>4700</v>
      </c>
    </row>
    <row r="12" spans="1:7">
      <c r="A12" s="3" t="s">
        <v>139</v>
      </c>
      <c r="D12" s="4" t="n">
        <v>835918</v>
      </c>
      <c r="G12" s="5" t="n">
        <v>835918</v>
      </c>
    </row>
    <row r="13" spans="1:7">
      <c r="A13" s="3" t="s">
        <v>140</v>
      </c>
      <c r="G13" s="4" t="n">
        <v>0</v>
      </c>
    </row>
    <row r="14" spans="1:7">
      <c r="A14" s="3" t="s">
        <v>88</v>
      </c>
      <c r="E14" s="4" t="n">
        <v>-2458515</v>
      </c>
      <c r="G14" s="5" t="n">
        <v>-2458515</v>
      </c>
    </row>
    <row r="15" spans="1:7">
      <c r="A15" s="3" t="s">
        <v>141</v>
      </c>
      <c r="F15" s="4" t="n">
        <v>-1082556</v>
      </c>
      <c r="G15" s="4" t="n">
        <v>-1082556</v>
      </c>
    </row>
    <row r="16" spans="1:7">
      <c r="A16" s="3" t="s">
        <v>142</v>
      </c>
      <c r="B16" s="5" t="n">
        <v>5005</v>
      </c>
      <c r="C16" s="5" t="n">
        <v>-60</v>
      </c>
      <c r="D16" s="4" t="n">
        <v>71680575</v>
      </c>
      <c r="E16" s="4" t="n">
        <v>-60481015</v>
      </c>
      <c r="F16" s="4" t="n">
        <v>-4025196</v>
      </c>
      <c r="G16" s="4" t="n">
        <v>7179309</v>
      </c>
    </row>
    <row r="17" spans="1:7">
      <c r="A17" s="3" t="s">
        <v>143</v>
      </c>
      <c r="B17" s="4" t="n">
        <v>5005245</v>
      </c>
      <c r="C17" s="4" t="n">
        <v>-59900</v>
      </c>
    </row>
    <row r="18" spans="1:7">
      <c r="A18" s="3" t="s">
        <v>132</v>
      </c>
      <c r="B18" s="5" t="n">
        <v>967</v>
      </c>
      <c r="D18" s="4" t="n">
        <v>2831479</v>
      </c>
      <c r="G18" s="4" t="n">
        <v>2832446</v>
      </c>
    </row>
    <row r="19" spans="1:7">
      <c r="A19" s="3" t="s">
        <v>133</v>
      </c>
      <c r="B19" s="4" t="n">
        <v>966740</v>
      </c>
    </row>
    <row r="20" spans="1:7">
      <c r="A20" s="3" t="s">
        <v>104</v>
      </c>
      <c r="B20" s="5" t="n">
        <v>7</v>
      </c>
      <c r="D20" s="4" t="n">
        <v>16149</v>
      </c>
      <c r="G20" s="4" t="n">
        <v>16156</v>
      </c>
    </row>
    <row r="21" spans="1:7">
      <c r="A21" s="3" t="s">
        <v>134</v>
      </c>
      <c r="B21" s="4" t="n">
        <v>6789</v>
      </c>
    </row>
    <row r="22" spans="1:7">
      <c r="A22" s="3" t="s">
        <v>135</v>
      </c>
      <c r="C22" s="5" t="n">
        <v>-14</v>
      </c>
      <c r="D22" s="4" t="n">
        <v>-33829</v>
      </c>
      <c r="G22" s="4" t="n">
        <v>-33843</v>
      </c>
    </row>
    <row r="23" spans="1:7">
      <c r="A23" s="3" t="s">
        <v>136</v>
      </c>
      <c r="C23" s="4" t="n">
        <v>-13600</v>
      </c>
    </row>
    <row r="24" spans="1:7">
      <c r="A24" s="3" t="s">
        <v>137</v>
      </c>
      <c r="B24" s="5" t="n">
        <v>-74</v>
      </c>
      <c r="C24" s="5" t="n">
        <v>74</v>
      </c>
      <c r="D24" s="4" t="n">
        <v>724</v>
      </c>
      <c r="G24" s="4" t="n">
        <v>724</v>
      </c>
    </row>
    <row r="25" spans="1:7">
      <c r="A25" s="3" t="s">
        <v>138</v>
      </c>
      <c r="B25" s="4" t="n">
        <v>-73500</v>
      </c>
      <c r="C25" s="4" t="n">
        <v>73500</v>
      </c>
    </row>
    <row r="26" spans="1:7">
      <c r="A26" s="3" t="s">
        <v>139</v>
      </c>
      <c r="D26" s="4" t="n">
        <v>604566</v>
      </c>
      <c r="G26" s="4" t="n">
        <v>604566</v>
      </c>
    </row>
    <row r="27" spans="1:7">
      <c r="A27" s="3" t="s">
        <v>144</v>
      </c>
      <c r="B27" s="5" t="n">
        <v>25</v>
      </c>
      <c r="D27" s="4" t="n">
        <v>69300</v>
      </c>
      <c r="G27" s="4" t="n">
        <v>69325</v>
      </c>
    </row>
    <row r="28" spans="1:7">
      <c r="A28" s="3" t="s">
        <v>145</v>
      </c>
      <c r="B28" s="4" t="n">
        <v>24699</v>
      </c>
    </row>
    <row r="29" spans="1:7">
      <c r="A29" s="3" t="s">
        <v>146</v>
      </c>
      <c r="B29" s="5" t="n">
        <v>1</v>
      </c>
      <c r="D29" s="4" t="n">
        <v>1217</v>
      </c>
      <c r="G29" s="5" t="n">
        <v>1218</v>
      </c>
    </row>
    <row r="30" spans="1:7">
      <c r="A30" s="3" t="s">
        <v>140</v>
      </c>
      <c r="B30" s="4" t="n">
        <v>495</v>
      </c>
      <c r="G30" s="4" t="n">
        <v>495</v>
      </c>
    </row>
    <row r="31" spans="1:7">
      <c r="A31" s="3" t="s">
        <v>88</v>
      </c>
      <c r="E31" s="4" t="n">
        <v>-3220670</v>
      </c>
      <c r="G31" s="5" t="n">
        <v>-3220670</v>
      </c>
    </row>
    <row r="32" spans="1:7">
      <c r="A32" s="3" t="s">
        <v>141</v>
      </c>
      <c r="F32" s="4" t="n">
        <v>791955</v>
      </c>
      <c r="G32" s="4" t="n">
        <v>791955</v>
      </c>
    </row>
    <row r="33" spans="1:7">
      <c r="A33" s="3" t="s">
        <v>147</v>
      </c>
      <c r="B33" s="5" t="n">
        <v>5931</v>
      </c>
      <c r="D33" s="5" t="n">
        <v>75170181</v>
      </c>
      <c r="E33" s="5" t="n">
        <v>-63701685</v>
      </c>
      <c r="F33" s="5" t="n">
        <v>-3233241</v>
      </c>
      <c r="G33" s="5" t="n">
        <v>8241186</v>
      </c>
    </row>
    <row r="34" spans="1:7">
      <c r="A34" s="3" t="s">
        <v>148</v>
      </c>
      <c r="B34" s="4" t="n">
        <v>59304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08:23:09Z</dcterms:created>
  <dcterms:modified xmlns:dcterms="http://purl.org/dc/terms/" xmlns:xsi="http://www.w3.org/2001/XMLSchema-instance" xsi:type="dcterms:W3CDTF">2018-07-25T08:23:09Z</dcterms:modified>
</cp:coreProperties>
</file>